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Accrued Compensation" sheetId="12" state="visible" r:id="rId12"/>
    <sheet xmlns:r="http://schemas.openxmlformats.org/officeDocument/2006/relationships" name="Advances Payabl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rued Expenses (Tables)" sheetId="23" state="visible" r:id="rId23"/>
    <sheet xmlns:r="http://schemas.openxmlformats.org/officeDocument/2006/relationships" name="Accrued Compensation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 Deficiency (Table" sheetId="27" state="visible" r:id="rId27"/>
    <sheet xmlns:r="http://schemas.openxmlformats.org/officeDocument/2006/relationships" name="Going Concern and Management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Details)" sheetId="31" state="visible" r:id="rId31"/>
    <sheet xmlns:r="http://schemas.openxmlformats.org/officeDocument/2006/relationships" name="Fair Value (Details 1)" sheetId="32" state="visible" r:id="rId32"/>
    <sheet xmlns:r="http://schemas.openxmlformats.org/officeDocument/2006/relationships" name="Fair value (Details 2)" sheetId="33" state="visible" r:id="rId33"/>
    <sheet xmlns:r="http://schemas.openxmlformats.org/officeDocument/2006/relationships" name="Fair Value (Details Narrative)" sheetId="34" state="visible" r:id="rId34"/>
    <sheet xmlns:r="http://schemas.openxmlformats.org/officeDocument/2006/relationships" name="Accrued Compensation (Details)" sheetId="35" state="visible" r:id="rId35"/>
    <sheet xmlns:r="http://schemas.openxmlformats.org/officeDocument/2006/relationships" name="Accrued Expenses (Details)"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2)" sheetId="39" state="visible" r:id="rId39"/>
    <sheet xmlns:r="http://schemas.openxmlformats.org/officeDocument/2006/relationships" name="Notes Payable (Details 3)" sheetId="40" state="visible" r:id="rId40"/>
    <sheet xmlns:r="http://schemas.openxmlformats.org/officeDocument/2006/relationships" name="Notes Payable (Details Narrativ"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s Narrative" sheetId="46" state="visible" r:id="rId46"/>
    <sheet xmlns:r="http://schemas.openxmlformats.org/officeDocument/2006/relationships" name="Stockholders' Deficiency (Detai" sheetId="47" state="visible" r:id="rId47"/>
    <sheet xmlns:r="http://schemas.openxmlformats.org/officeDocument/2006/relationships" name="Stockholders' Deficiency (Det_2" sheetId="48" state="visible" r:id="rId48"/>
    <sheet xmlns:r="http://schemas.openxmlformats.org/officeDocument/2006/relationships" name="Stockholders' Deficiency (Det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8</t>
  </si>
  <si>
    <t>Mar. 27, 2019</t>
  </si>
  <si>
    <t>Jun. 30, 2018</t>
  </si>
  <si>
    <t>Document And Entity Information [Abstract]</t>
  </si>
  <si>
    <t>Entity Registrant Name</t>
  </si>
  <si>
    <t>Cell Source, Inc.</t>
  </si>
  <si>
    <t>Entity Central Index Key</t>
  </si>
  <si>
    <t>0001569340</t>
  </si>
  <si>
    <t>Trading Symbol</t>
  </si>
  <si>
    <t>clcs</t>
  </si>
  <si>
    <t>Entity Current Reporting Status</t>
  </si>
  <si>
    <t>Yes</t>
  </si>
  <si>
    <t>Entity Voluntary Filers</t>
  </si>
  <si>
    <t>Current Fiscal Year End Date</t>
  </si>
  <si>
    <t>--12-31</t>
  </si>
  <si>
    <t>Entity Filer Category</t>
  </si>
  <si>
    <t>Non-accelerated Filer</t>
  </si>
  <si>
    <t>Entity Well-known Seasoned Issuer</t>
  </si>
  <si>
    <t>No</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Emerging Growth Company</t>
  </si>
  <si>
    <t>Entity Small Business</t>
  </si>
  <si>
    <t>true</t>
  </si>
  <si>
    <t>Entity Shell Company</t>
  </si>
  <si>
    <t>CONSOLIDATED BALANCE SHEETS - USD ($)</t>
  </si>
  <si>
    <t>Dec. 31, 2017</t>
  </si>
  <si>
    <t>Current Assets:</t>
  </si>
  <si>
    <t>Cash</t>
  </si>
  <si>
    <t>Prepaid expenses</t>
  </si>
  <si>
    <t>Other current assets</t>
  </si>
  <si>
    <t>Total Assets</t>
  </si>
  <si>
    <t>Current Liabilities:</t>
  </si>
  <si>
    <t>Accounts payable</t>
  </si>
  <si>
    <t>Accrued expenses</t>
  </si>
  <si>
    <t>Accrued expenses - related party</t>
  </si>
  <si>
    <t>Accrued interest</t>
  </si>
  <si>
    <t>Accrued interest - related parties</t>
  </si>
  <si>
    <t>Accrued compensation</t>
  </si>
  <si>
    <t>Accrued compensation - related party</t>
  </si>
  <si>
    <t>Advances payable</t>
  </si>
  <si>
    <t>Advances payable - related party</t>
  </si>
  <si>
    <t xml:space="preserve"> </t>
  </si>
  <si>
    <t>Notes payable, net of debt discount of $0 and $89,326, as of December 31, 2018 and 2017, respectively</t>
  </si>
  <si>
    <t>Notes payable - related parties</t>
  </si>
  <si>
    <t>Convertible notes payable, net of debt discount of $0 and $34,173 as of December 31, 2018 and 2017, respectively</t>
  </si>
  <si>
    <t>Convertible notes payable - related parties, net of debt discount of $0 and $28,356 as of December 31, 2018 and 2017, respectively</t>
  </si>
  <si>
    <t>Derivative liabilities</t>
  </si>
  <si>
    <t>Accrued dividend payable</t>
  </si>
  <si>
    <t>Total Liabilities</t>
  </si>
  <si>
    <t>Commitments and contingencies (Note 11)</t>
  </si>
  <si>
    <t>Stockholders' Deficiency:</t>
  </si>
  <si>
    <t>Convertible Preferred Stock, $0.001 par value, 10,000,000 shares authorized</t>
  </si>
  <si>
    <t>Common Stock, $0.001 par value, 200,000,000 shares authorized, 26,077,611 and 25,349,236 shares issued and outstanding as of December 31, 2018 and 2017, respectively</t>
  </si>
  <si>
    <t>Additional paid-in capital</t>
  </si>
  <si>
    <t>Accumulated deficit</t>
  </si>
  <si>
    <t>Total Stockholders' Deficiency</t>
  </si>
  <si>
    <t>Total Liabilities and Stockholders' Deficiency</t>
  </si>
  <si>
    <t>Convertible Preferred Stock Series A [Member]</t>
  </si>
  <si>
    <t>CONSOLIDATED BALANCE SHEETS (Parenthetical) - USD ($)</t>
  </si>
  <si>
    <t>Notes payable, net of debt discount</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Notes Payable [Member]</t>
  </si>
  <si>
    <t>Convertible Notes Payable Related Party [Member]</t>
  </si>
  <si>
    <t>Convertible preferred stock, shares designated</t>
  </si>
  <si>
    <t>Convertible preferred stock, shares issued</t>
  </si>
  <si>
    <t>Convertible preferred stock, shares outstanding</t>
  </si>
  <si>
    <t>Convertible preferred stock liquidation preference</t>
  </si>
  <si>
    <t>CONSOLIDATED STATEMENTS OF OPERATIONS - USD ($)</t>
  </si>
  <si>
    <t>Operating Expenses:</t>
  </si>
  <si>
    <t>Research and development</t>
  </si>
  <si>
    <t>Research and development - related party</t>
  </si>
  <si>
    <t>General and administrative</t>
  </si>
  <si>
    <t>Total Operating Expenses</t>
  </si>
  <si>
    <t>Loss From Operations</t>
  </si>
  <si>
    <t>Other (Expense) Income:</t>
  </si>
  <si>
    <t>Interest expense</t>
  </si>
  <si>
    <t>Interest expense - related parties</t>
  </si>
  <si>
    <t>Amortization of debt discount</t>
  </si>
  <si>
    <t>Amortization of debt discount - related parties</t>
  </si>
  <si>
    <t>Change in fair value of derivative liabilities</t>
  </si>
  <si>
    <t>Gain on exchange of accrued liabilities for warrants</t>
  </si>
  <si>
    <t>Loss on exchange of notes payable for Series A Convertible Preferred Stock</t>
  </si>
  <si>
    <t>Loss on exchange of warrants for common stock</t>
  </si>
  <si>
    <t>Total Other Expense</t>
  </si>
  <si>
    <t>Net Loss</t>
  </si>
  <si>
    <t>Dividend attributable to Series A Convertible Preferred Stockholders</t>
  </si>
  <si>
    <t>Net Loss Applicable to Common Stockholders</t>
  </si>
  <si>
    <t>Net Loss Per Common Share - Basic and Diluted</t>
  </si>
  <si>
    <t>Weighted Average Common Shares Outstanding - Basic and Diluted</t>
  </si>
  <si>
    <t>CONSOLIDATED STATEMENTS OF CHANGES IN STOCKHOLDERS' EQUITY - USD ($)</t>
  </si>
  <si>
    <t>Series A Convertible Preferred Stock [Member]</t>
  </si>
  <si>
    <t>Common Stock [Member]</t>
  </si>
  <si>
    <t>Additional Paid-in Capital [Member]</t>
  </si>
  <si>
    <t>Accumulated Deficit [Member]</t>
  </si>
  <si>
    <t>Total</t>
  </si>
  <si>
    <t>Beginning Balance, Shares at Dec. 31, 2016</t>
  </si>
  <si>
    <t>Beginning Balance, Amount at Dec. 31, 2016</t>
  </si>
  <si>
    <t>Issuance of Series A Convertible Preferred Stock for cash, net of offering expenses of $54,543, Shares</t>
  </si>
  <si>
    <t>Issuance of Series A Convertible Preferred Stock for cash, net of offering expenses of $54,543, Amount</t>
  </si>
  <si>
    <t>Issuance of Series A Convertible Preferred Stock in exchange for advances payable, Shares</t>
  </si>
  <si>
    <t>Issuance of Series A Convertible Preferred Stock in exchange for advances payable, Amount</t>
  </si>
  <si>
    <t>Issuance of Series A Convertible Preferred Stock in exchange for notes payable, Shares</t>
  </si>
  <si>
    <t>Issuance of Series A Convertible Preferred Stock in exchange for notes payable, Amount</t>
  </si>
  <si>
    <t>Issuance of Series A Convertible Preferred Stock as debt discount in connection with the issuance of notes payable, Shares</t>
  </si>
  <si>
    <t>Issuance of Series A Convertible Preferred Stock as debt discount in connection with the issuance of notes payable, Amount</t>
  </si>
  <si>
    <t>Issuance of Series A Convertible Preferred and Common Stock in connection with the extension of notes payable, Shares</t>
  </si>
  <si>
    <t>Issuance of Series A Convertible Preferred and Common Stock in connection with the extension of notes payable, Amount</t>
  </si>
  <si>
    <t>Series A Convertible Preferred Stock dividends:</t>
  </si>
  <si>
    <t>Accrual of earned dividends</t>
  </si>
  <si>
    <t>Payment of dividends in-kind, Shares</t>
  </si>
  <si>
    <t>Payment of dividends in-kind, Amount</t>
  </si>
  <si>
    <t>Issuance of Common Stock in exchange for surrender of warrants, Shares</t>
  </si>
  <si>
    <t>Issuance of Common Stock in exchange for surrender of warrants, Amount</t>
  </si>
  <si>
    <t>Stock-based compensation:</t>
  </si>
  <si>
    <t>Warrants</t>
  </si>
  <si>
    <t>Net loss</t>
  </si>
  <si>
    <t>Ending Balance, Shares at Dec. 31, 2017</t>
  </si>
  <si>
    <t>Ending Balance, Amount at Dec. 31, 2017</t>
  </si>
  <si>
    <t>Issuance of Series A Convertible Preferred Stock for cash, Shares</t>
  </si>
  <si>
    <t>Issuance of Series A Convertible Preferred Stock for cash, Amount</t>
  </si>
  <si>
    <t>Issuance of warrants in satisfaction of accrued liabilities, Shares</t>
  </si>
  <si>
    <t>Issuance of warrants in satisfaction of accrued liabilities,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Loss on exchange of warrants for common shares</t>
  </si>
  <si>
    <t>Depreciation</t>
  </si>
  <si>
    <t>Common stock</t>
  </si>
  <si>
    <t>Changes in operating assets and liabilities:</t>
  </si>
  <si>
    <t>Net Cash Used In Operating Activities</t>
  </si>
  <si>
    <t>Cash Flows From Financing Activities:</t>
  </si>
  <si>
    <t>Proceeds from issuance of notes payable</t>
  </si>
  <si>
    <t>Proceeds from issuance of notes payable - related party</t>
  </si>
  <si>
    <t>Proceeds from issuance of Series A Convertible Preferred Stock</t>
  </si>
  <si>
    <t>Proceeds from cash advance - related party</t>
  </si>
  <si>
    <t>Net Cash Provided By Financing Activities</t>
  </si>
  <si>
    <t>Net Increase (Decrease) In Cash</t>
  </si>
  <si>
    <t>Cash - Beginning of Year</t>
  </si>
  <si>
    <t>Cash - End of Year</t>
  </si>
  <si>
    <t>Supplemental Disclosures of Cash Flow Information:</t>
  </si>
  <si>
    <t>Cash paid for Interest</t>
  </si>
  <si>
    <t>Non-cash investing and financing activities:</t>
  </si>
  <si>
    <t>Preferred stock issued in exchange for notes and advances payable</t>
  </si>
  <si>
    <t>Reduction of additional paid-in capital for public offering issuance costs that were previously paid</t>
  </si>
  <si>
    <t>Accrual of earned preferred stock dividends</t>
  </si>
  <si>
    <t>Common stock issued in connection with exchange of warrants</t>
  </si>
  <si>
    <t>Common stock issued in connection with payment of Series A Convertible Preferred Stock dividends in-kind</t>
  </si>
  <si>
    <t>Stock issued in connection with issuances and extensions of notes payable</t>
  </si>
  <si>
    <t>Warrants issued in satisfaction of accrued liabilities</t>
  </si>
  <si>
    <t>Warrants and conversion options issued in connection with issuance and extension of notes payable</t>
  </si>
  <si>
    <t>Business Organization and Nature of Operations</t>
  </si>
  <si>
    <t>Notes to Financial Statements</t>
  </si>
  <si>
    <t>Note 1 - Business Organization and Nature of Operations</t>
  </si>
  <si>
    <t>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11, Commitments and Contingencies</t>
  </si>
  <si>
    <t>Going Concern and Management Plans</t>
  </si>
  <si>
    <t>Note 2 - Going Concern and Management Plans</t>
  </si>
  <si>
    <t>During
the years ended December 31, 2018 and 2017, the Company had not generated any revenues, had recurring net losses of approximately
$2,117,000 and $3,083,000, respectively, and used cash in operations of approximately $2,002,000 and $2,288,000, respectively.
As of December 31, 2018, the Company had a working capital deficiency of $4,920,000 and an accumulated deficit of approximately
$16,670,000. Subsequent to December 31, 2018 and as more fully described in Note 13, Subsequent Events The
Company is currently funding its operations on a month-to-month basis. While there can be no assurance that it will be successful,
the Company is in active negotiations to raise additional capital. The Company’s primary source of operating funds since
inception has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Note 3 - Summary of Significant Accounting Policies</t>
  </si>
  <si>
    <t>Principles
of Consolidation The
Company’s financial statements are consolidated and include the accounts of CSI and CSL. All significant intercompany transactions
have been eliminated in the consolidation. 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contingenc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 Cash
and Cash Equivalents The Company considers all highly-liquid instruments
with an original maturity of three months or less when purchased to be cash equivalents. As of December 31, 2018 and 2017,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8, the Company does not have domestic cash balances in excess of FDIC insured limits. The Company’s foreign bank accounts
are not subject to FDIC insurance. Property
and Equipment Property
and equipment is stated at cost, net of accumulated depreciation which is recorded using the straight-line method at a rate sufficient
to charge the cost of depreciable assets to operations over the estimated useful life, which is three years. Maintenance and repairs
are charged to operations as incurred. As of December 31, 2018 and 2017, accumulated depreciation was $2,582 and $2,582, respectively.
During the years ended December 31, 2018 and 2017, depreciation expense was $0 and $407, respectively.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 The
Black-Scholes option pricing model was used to estimate the fair value of the Company’s warrants and embedded conversion
options. The Black-Scholes option pricing model includes subjective input assumptions that can materially affect the fair value
estimates. The Company determined the fair value under the Binomial Lattice model and the Black-Scholes option pricing model to
be materially the same. Embedded
conversion options within notes payable are recorded as a debt discount and are amortized as interest expense over the term of
the related debt instrument. Sequencing
Policy On
October 28, 2013, as a result of entering into warrant agreements which contained a variable conversion feature with no floor,
the Company adopted a sequencing policy in accordance with ASC 815-40-35-12 whereby all instruments issued subsequent to that
date were classified as a derivative liability with the exception of instruments related to share-based compensation issued to
employees or directors. Any warrants granted after this date were determined to be and were recorded as derivative liabilitie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Income
Taxes CSI
is the parent of CSL. CSI and CSL file tax returns in the United States and Israel, respectively.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related interest as interest expense and penalties as general
and administrative expenses in the consolidated statements of operations. Research
and Development Research
and development expenses are recognized to operations as they are incurred and consist of fees paid to consultants, clinical trials
and related clinical manufacturing costs, license and milestone fees. The Company records prepaid expenses on its balance sheet
for the payment of research and development expenses in advance of services being provided.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17, which was also considered in management’s estimation of fair value during the years ended
December 31, 2018 and 2017. The Company, in estimating the fair value of its common stock as of December 31, 2018, concluded that
it did not need to obtain a third-party valuation as of such date as (a) the nature of the Company's operations has not significantly
changed during the year ended December 31, 2018 and (b) the Company continued to raise capital during the year ended December
31, 2018 at the same valuation as the capital raised during the year ended December 31, 2017. The third-party valuation was performed
in accordance with the guidance outlined in the American Institute of Certified Public Accountants’ Accounting and Valuation
Guide, Valuation of Privately-Held-Company Equity Securities Issued as Compensation. Foreign
Currency Translation The
Company’s functional and reporting currency is the United States Dollar. The functional currency of the Company’s
operating subsidiaryis their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3,000 and $18,000 of transaction losses for the years ended December 31, 2018 and 2017, respectively.
Such amounts have been classified within general and administrative expenses in the accompanying consolidated statements of operations. 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8 and 2017 includes the weighted average impact of warrants to purchase an aggregate of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December
31,
2018 2017
Warrants 11,414,818 11,615,481
Convertible notes 1,564,110 1,530,433
Convertible
preferred stock 8,602,910 6,437,900
Total 21,581,838 19,583,814 Convertible
notes are assumed to be converted at the rate of $0.75 per common share, which is the conversion price as of December 31, 2018.
However, as further described in Note 8, Notes Payable 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18, the exchange rate between the U.S. Dollar and the New Israeli Shekel was 1 to 3.76 and
the weighted average exchange rate for the year then ended was 1 to 3.59. As of December 31, 2017, the exchange rate between the
U.S. Dollar and the New Israeli Shekel was 1 to 3.48 and the weighted average exchange rate for the year then ended was 1 to 3.60. Reclassifications Certain
prior period accrued liabilities have been reclassified from non-related party to related party to conform to the fiscal 2018
presentation. These reclassifications have no impact on the previously reported net loss. Subsequent
Events 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 Recent
Accounting Standards In February
2016,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required to adopt ASU 2016-02
effective January 1, 2019. The Company does not expect the adoption of the new standard will have a material impact on its consolidated
statements of operations and cash flows. In August
2016, the FASB issued ASU 2016-15, “Statement of Cash Flows (Topic 230) Classification of Certain Cash Receipts
and Cash Payments” (“ASU 2016-15”). In May 2017, the FASB issued ASU 2017-09, “Compensation
– Stock Compensation (Topic 718)” (“ASU 2017-09”). ASU 2017-09 provides clarity on the accounting for modifications
of stock-based awards. ASU 2017-09 requires adoption on a prospective basis in the annual and interim periods beginning after December
15, 2017. The Company adopted this standard on January 1, 2018 and its adoption did not have a material impact on the Company’s
financial position, results of operations or cash flow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will adopt this standard on January 1,
2019 and its adoption will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or cash flows.</t>
  </si>
  <si>
    <t>Fair Value</t>
  </si>
  <si>
    <t>Note 4 - Fair Value</t>
  </si>
  <si>
    <t>The
following table summarizes the Company’s instruments recorded at fair value as of December 31, 2018 and 2017:
Quoted
Prices
In
Active Significant
Markets
for Other Significant
Identical Observable Unobservable
Liabilities Inputs Inputs
Total (Level
1) (Level
2) (Level
3)
Accrued
compensation - common stock $ 37,500 $ - $ - $ 37,500
Accrued compensation
- warrants 24,741 - - 24,741
Accrued compensation
- warrants - related party 55,083 - - 55,083
Derivative
liabilities 200,500 - - 200,500
Balance
- December 31, 2018 $ 317,824 $ - $ - $ 317,824
Accrued compensation
- common stock $ 60,000 $ - $ - $ 60,000
Accrued compensation
- warrants 19,262 - - 19,262
Derivative
liabilities 628,200 - - 628,200
Balance
- December 31, 2017 $ 707,462 $ - $ - $ 707,462 See
Note 6, Accrued Compensation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embedded conversion options within its convertible
notes payable and an accrued obligation to issue warrants and common stock. Assumptions
utilized in the valuation of Level 3 liabilities as follows:
For
the Years Ended December
31,
2018 2017
Risk-free
interest rate 1.73%
- 2.91 % 1.04%
- 2.09 %
Expected term (years) 0.08
- 5.00 0.25
- 4.00
Expected volatility 11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years ended December 31, 2018 and 2017:
Accrued Derivative
Compensation Liability Total
Balance
- December 31, 2016 $ 79,178 $ 1,175,400 $ 1,254,578
Issuance of warrants
and conversion options - 67,080 67,080
Exchange of warrant
for common stock - (24,107 ) (24,107 )
Change
in fair value 85 (590,173 ) (590,088 )
Balance - December
31, 2017 79,262 628,200 707,462
Issuance of warrants - 57,800 57,800
Accrued compensation
- warrants 24,300 - 24,300
Accrued compensation
- warrants - related party 36,000 - 36,000
Change
in fair value (22,238 ) (485,500 ) (507,738 )
Balance
- December 31, 2018 $ 117,324 $ 200,500 $ 317,824 On
December 28, 2017, the Company exchanged warrants for the purchase of up to 250,000 shares of common stock with a value of $24,107
for the issuance of 250,000 shares of common stock a value of $62,500, as more fully described in Note 10, Stockholder's Deficiency. As
of December 31, 2018 and 2017, the Company had an obligation to issue 150,000 shares of common stock to a service provider.
The shares had a fair value of $37,500 and $60,000, respectively, which was a component of accrued compensation on the
consolidated balance sheets and the reduction in fair value of $22,500 was included within stock-based compensation expense
during the year ended December 31, 2018. See
Note 8, Notes Payable Commitments and Contingencies</t>
  </si>
  <si>
    <t>Accrued Expenses</t>
  </si>
  <si>
    <t>Note 5 - Accrued Expenses</t>
  </si>
  <si>
    <t>Accrued
expenses consisted of the following:
December
31,
2018 2017
Accrued
research and development $ 302,433 $ 430,504
Accrued legal fees 122,351 119,216
Accrued other professional
fees 70,399 50,731
Accrued director
compensation 12,000 12,000
Accrued Scientific
Advisory Board compensation - 109,000
Other
accrued expenses 25,607 27,793
Total
accrued expenses $ 532,790 $ 749,244 See
Note 10, Stockholders’ Deficiency – Stock Warrants</t>
  </si>
  <si>
    <t>Accrued Compensation</t>
  </si>
  <si>
    <t>Note 6 - Accrued Compensation</t>
  </si>
  <si>
    <t xml:space="preserve">Accrued
compensation consisted of the following:
December
31,
2018 2017
Witholding
tax $ 116,401 $ 147,082
Social security 34,825 54,218
Stock-based compensation
- common stock 37,500 60,000
Stock-based compensation
- warrants 24,741 -
Pension insurance 117,897 97,221
Accrued payroll 98,505 132,366
Vacation 46,808 38,059
Severance 111,057 97,812
$ 587,734 $ 626,758 </t>
  </si>
  <si>
    <t>Advances Payable</t>
  </si>
  <si>
    <t>Note 7 - Advances Payable</t>
  </si>
  <si>
    <t>Advances
payable and advances payable – related party represent cash received from lenders in advance of closing. See Note 12, Related
Party Transactions</t>
  </si>
  <si>
    <t>Notes Payable</t>
  </si>
  <si>
    <t>Note 8 - Notes Payable</t>
  </si>
  <si>
    <t>The Company has a variety of outstanding
debt instruments consisting of: a) notes payable, b) notes payable due to related parties, c) convertible notes payable, and d)
convertible notes payable due to related parties. The notes within each of those groups are described in the sections below. As of December 31, 2018 and through
the date of this filing, notes payable with principal amounts totaling $2,673,000 were past due and are classified as current liabilities
on the consolidated balance sheet as of December 31, 2018. Such notes continue to accrue interest and all relevant penalties have
been accrued as of December 31, 2018. Of such past due notes payable, a holder of a note with principal amount of $250,000 issued
a notice of default. See Note 11, Commitments and Contingencies – Litigation During the years ended December 31, 2018 and 2017, the
Company recorded interest expense of $268,997 and $177,970, respectively, and amortization of debt discount of $209,655 and $438,162,
respectively. As of December 31, 2018, the Company had $373,507 of accrued interest, which includes $80,177 of penalties related
to past due notes payable. a) Notes payable consist of the
following:
December 31,
2018 2017
i) Notes issued on March 26, 2015 $ 500,000 $ 500,000
ii)
Note issued on May 15, 2015, net of debt discount of $0 and
$66,532 as of December 31, 2018 and 2017, respectively 250,000 183,468
iii) Notes issued on March 8, 2016 - 300,000
iv) Note issued on May 10, 2016 53,000 53,000
v)
Notes issued on various dates from July 20, 2016 to October
13, 2016, net of debt discounts of $0 and $22,794 as of December 31, 2018
and 2017, respectively 160,000 137,206
vi) Note issued on December 5, 2017 - -
vii) Notes issued on February 21, 2018 400,000 -
viii) Note issued on February 26, 2018 100,000 -
$ 1,463,000 $ 1,173,674 Details regarding certain of these notes
are as follows (which numbering corresponds to the above table):
i) As of December 31, 2018 and through the date of this filing, the Company is not in compliance with the terms of these notes due to non-payment of principal. On December 21, 2018, the holder of one of those notes issued a notice of default and demanded repayment. See Note 11, Commitments and Contingencies - Litigation
ii) On December 28, 2017, the maturity date of the note was extended from its original maturity date of September 15, 2015 to March 31, 2018. In connection with that extension, the Company issued a 125,000 shares of common stock. Those shares were valued at a total of $31,250 on the date of issuance and was recorded as a debt discount. Such discount was amortized to expense over the termof the extension period.
iii) On March 8, 2017, the holder of one of these notes with a principal amount of $300,000 and accrued interest of $30,000 exchanged that note for 66,000 shares of the Company's Series A Convertible Preferred Stock. The value of the shares issued exceeded the carrying value of the debt and accrued interest and, as more fully discussed in Note 10 , Stockholders’ Deficiency - Series A Convertible Preferred Stock,
iv) On December 12, 2018, the holder of the remaining note with a principal amount of $300,000 and accrued interest of $82,500 exchanged that note for 76,500 shares of the Company's Series A Convertible Preferred Stock. The value of the shares issued exceeded the carrying value of the debt and accrued interest and, as more fully discussed in Note 10 , Stockholders’ Deficiency - Series A Convertible Preferred Stock,
v) On March 8, 2017, the holders of three of these notes with total principal amount of $300,000 and accrued interest of $19,167 exchanged those notes for 63,833 shares of the Company's Series A Convertible Preferred Stock. The value of the shares issued exceeded the carrying value of the debt and accrued interest and, as more fully discussed in Note 10, Stockholders’ Deficiency - Series A Convertible Preferred Stock,
v) On December 28, 2017, the maturity date of one of these notes with the principal amount of $100,000 was extended from its original maturity date of February 4, 2017 to January 31, 2018. In connection with that extension, the Company issued a total of 25,000 shares of common stock and 2,500 shares of Series A Convertible Preferred Stock. Those shares were valued at a total of $6,250 and $18,750, respectively, on the date of issuance and were recorded as debt discounts. Such discounts were amortized to expense over the terms of those extension periods.On March 8, 2017
vi) On December 5, 2017, the Company issued a note payable in the aggregate principal amount of $100,000 and a warrant for the purchase of a total of 50,000 shares of common stock at $0.75 per share for a period of five years. The note did not accrue interest, matured on December 15, 2017 and was repaid on that date. The warrant was 100% vested upon issuance, valued at $8,200 on the date of issuance, and recorded as a debt discount. The discount was amortized to expense over the term of the note.
vii) On February 21, 2018, the Company issued two notes payable in the aggregate principal amount of $400,000 and warrants for the purchase of a total of 240,000 shares of common stock at $0.75 per share for a period of five years. These notes did not accrue interest, matured on May 21, 2018, and had an effective interest rate of 40% per annum. The warrants were 100% vested upon issuance, valued at $39,700 on the date of issuance, and recorded as a debt discount. The discount was amortized to expense over the term of those notes.
viii) On February 26, 2018, the Company issued a note payable in the aggregate principal amount of $100,000 and a warrant for the purchase of a total of 60,000 shares of common stock at $0.75 per share for a period of five years. The note did not accrue interest, matured on May 26, 2018, and had an effective interest rate of 40% per annum. The warrant was 100% vested upon issuance, valued at $9,900 on the date of issuance, and recorded as a debt discount. The discount was amortized to expense over the term of the note. b) Notes payable due to related
parties consist of the following:
December 31,
2018 2017
i) Note issued on November 26, 2014 $ 50,000 $ 50,000
ii) Note issued on July 20, 2015 100,000 100,000
$ 150,000 $ 150,000 c) Convertible notes payable
consist of the following:
December 31,
2018 2017
i)
Convertible notes issued on July 24, 2015, net of debt discounts
of $0 and $17,159 as of December 31, 2018 and 2017, respectively $ 145,000 $ 127,841
ii) Convertible notes issued on October 7, 2015 265,000 265,000
iii) Convertible notes issued on November 9 and 17, 2015 - -
iv) Convertible notes issued on various dates from January 6, 2016 to March 15, 2016 290,000 290,000
v) Convertible note issued on January 14, 2016 - -
vi)
Convertible notes issued on May 18, 2017, net of debt discounts
of $0 and $17,014 as of December 31, 2018 and 2017, respectively 135,000 117,986
$ 835,000 $ 800,827 Details regarding certain of these
notes are as follows (which numbering corresponds to the above table):
i) On August 15, 2017, the maturity dates of two of these notes were extended to February 15, 2018. In connection with that extension, the Company issued 93,750 common shares. The shares were valued at $23,438 on the date of issuance and recorded as a debt discount. These discounts were amortized to expense over the remaining term of the notes.
iii) On May 18 and 24, 2017, the holders exchanged these notes with total principal and interest of $332,500 and $49,875, respectively, for 76,475 shares of Series A Convertible Preferred Stock. The value of the shares issued exceeded the carrying value of the debt and accrued interest and, as more fully discussed in Note 10 - Stockholders’ Deficiency - Series A Convertible Preferred Stock,
iv) On October 3, 2017, the holder of one of these notes with the principal amount of $100,000 and accrued interest of $15,417 exchanged that note for 15,389 shares of the Company's Series A Convertible Preferred Stock. There was no gain or loss in connection with this exchange.
v) On January 19, 2017, the holder exchanged the note with total principal and interest of $250,000 and $50,000, respectively, for 60,000 shares of Series A Convertible Preferred Stock. The value of the shares issued exceeded the carrying value of the debt and accrued interest and, as more fully discussed in Note 10, Stockholders’ Deficiency - Series A Convertible Preferred Stock,
vi) On May 18, 2017, the Company issued three convertible notes payable in the total principal amount of $135,000 and a total of 9,000 shares of Series A Convertible Preferred Stock. These notes did not accrue interest and matured on May 18, 2018. Proceeds from the issuance of such notes were allocated proportionately to the value of the notes and the shares. Consequently, those shares were allocated $45,000 on the date of issuance and recorded as debt discounts. Such discounts were amortized to expense over the term of those notes. d) Convertible notes payable due to related parties
consist of the following:
December 31,
2018 2017
Convertible notes issued on May 18, 2017, net of debt discounts
of $0 and $28,356 as of December 31, 2018 and 2017, respectively $ 225,000 $ 196,644
On May 18, 2017, the Company issued
to two entities individually controlled by two members of the Company's Board of Directors convertible notes payable in the total
principal amount of $225,000 and a total of 15,000 shares of Series A Convertible Preferred Stock. These notes did not accrue
interest and matured on May 1, 2018. Proceeds from the issuance of such notes were allocated proportionately to the value of the
notes and the shares. Consequently, those shares were allocated $75,000 on the date of issuance and recorded as debt discounts.
Such discounts were amortized to expense over the term of those notes. As of December 31, 2018, principal of $225,000 is due to
these related parties.</t>
  </si>
  <si>
    <t>Income Taxes</t>
  </si>
  <si>
    <t>Note 9 - Income Taxes</t>
  </si>
  <si>
    <t>In
December 2017, the U.S. Congress enacted The Tax Cuts and Jobs Act (the “Act”). The primary provisions of the Act
impacting the Company is the reduction to the U.S. corporate income tax rate from 35% to 21%,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430,000 which was fully offset by a corresponding tax benefit of $430,000 which related to the corresponding
reduction in the valuation allowance for the year ended December 31, 2017. There were no specific impacts of Tax Reform that could
not be reasonably estimated which the Company accounted for under prior tax law. The
Israeli and U.S. components of income before income taxes were as follows:
For
the Years Ended
2018 2017
Israel $ (983,695 ) $ (1,793,483 )
United
States (1,133,751 ) (1,289,027 )
Income
before income taxes $ (2,117,446 ) $ (3,082,510 ) The
tax effects of temporary differences that give rise to deferred tax assets are presented below:
For
the Years Ended
2018 2017
Net
operating loss carryforwards $ 4,536,000 $ 3,712,000
Foreign deferred
research and development costs 224,000 331,000
Stocked-based
compensation expense 26,000 26,000
Deferred tax assets 4,786,000 4,069,000
Valuation
allowance (
4,786,000 ) (4,069,000 )
Deferred
tax assets, net $ - $ - The
income tax provision (benefit) for the years ended December 31, 2018 and 2017 consists of the following:
For
the Years Ended
2018 2017
Current
Foreign $ - $ -
Federal - -
U.S
State and local - -
Deferred
Foreign (226,000 ) (357,000 )
Federal (403,587 ) 110,000
U.S
State and local (87,413 ) (161,000 )
(717,000 ) (408,000 )
Change
in valaution allowance 717,000 408,000
Income
tax provision (benefit) $ - $ - The
reconciliation of the expected tax expense (benefit) based on the U.S. federal statutory rates for 2018 and 2017, respectively,
with the actual expense is as follows:
For
The Years Ended
2018 2017
Expected
federal statutory rate (21.0 %) (34.0 %)
State and local
taxes, net of federal tax benefit (11.3 %) (9.4 %)
Statutory rate differential
- domestic vs. foreign 4.3 % 11.3 %
Permanent differences
- change in fair value of derivatives (7.4 %) (8.3 %)
Permanent differences
- loss on exchange of notes for preferred stock 2.9 % 10.2 %
Permanent differences
- tax rate changes - 17.4 %
Permanent differences
- other (0.2 %) 1.2 %
Other (1.2 %) (1.6 %)
Change
in valuation allowance 33.9 % 13.2 %
Income
tax provision (benefit) 0.0 % 0.0 % At
December 31, 2018 and 2017, the Company had approximately $12,206,000 and $10,758,000, respectively, of foreign net operating
losses (“NOLs”) that may be available to offset future taxable income indefinitely. At December 31, 2018 and 2017,
the Company had approximately $5,352,000 and $3,832,000, respectively, of domestic federal and state NOLs that may be available
to offset future taxable income. Domestic Federal NOLs of $1,520,000 generated in 2018 have no expiration date while the remainder
will expire for domestic federal purposes between 2034 and 2038. In accordance with Section 382 of the U.S. Internal Revenue Code,
the usage of the Company’s domestic federal NOLs may be subject to annual limitations following greater than 50% ownership
changes. There were no ownership changes greater than 50% impacting post-reverse merger NOLs.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8 and 2017. For the years ended December
31, 2018 and 2017, the increase in the valuation allowance was approximately $717,000 and $408,000, respectively. Cell
Source, Inc. files income tax returns in the U.S. federal jurisdiction and the state and city of New York which remain subject
to examination by such various taxing authorities beginning with the tax year ended December 31, 2014 and is in the process of
preparing returns for the tax years ended December 31, 2016 through 2018. Cell Source Limited, a wholly owned Israeli subsidiary,
files income tax returns with the government of the State of Israel and is in the process of preparing returns for the tax years
ended December 31, 2014 through 2018. No tax audits were commenced or were in process during the years ended December 31, 2018
and 2017.</t>
  </si>
  <si>
    <t>Stockholders' Deficiency</t>
  </si>
  <si>
    <t>Note 10 - Stockholders' Deficiency</t>
  </si>
  <si>
    <t xml:space="preserve">Authorized
Capital As
of December 31, 2018, the Company was authorized to issue 200,000,000 shares of common stock, par value of $0.001 per share,
and 10,000,000 shares of preferred stock, par value of $0.001 per share. The holders of the Company’s common
stock are entitled to one vote per share. The preferred stock was designated as 1,335,000 shares of Series A Convertible
Preferred Stock. Common
Stock On
August 15, 2017, November 25, 2017, and December 28, 2017, the Company issued a total of 243,750 shares of common stockas follows:
· 93,750
shares of common stock valued at $0.25 per share in connection with the extension of convertible notes payable, as more fully
described in Note 8(c)(i), Notes Payable
· 25,000
shares of common stock valued at $0.25 per share in connection with the extension of a note payable, as more fully described
in Note 8(a)(v), Notes Payable
· 125,000 shares of common stock valued at $0.25 per share in connection with the extension of a notes payable, as more fully described in Note 8(a)(ii), Notes Payable On
December 4, 2017, the Company issued 176,230 shares of common stock valued at $0.75 per share, pursuant to the terms of the Series
A Convertible Preferred Stock Certificate of Designation, in connection with the partial payment of accrued dividends for Series
A Convertible Preferred Stock, as more fully described in the Series A Convertible Preferred Stock section of this footnote. On
December 28, 2017, the Company issued 250,000 shares of common stock valued at $0.25 per share with a total value of $62,500 in
connection with the exchange of warrants for the purchase of up to 250,000 shares of common stock at $0.75 per share with a total
value of $24,107. The difference of $38,393 was recorded in the consolidated statements of operations as a loss on exchange of
warrants for common shares. See Note 10 – Stockholders’ Deficiency
– Series A Convertible Preferred Stock for details associated with the issuance of common stock in satisfaction of preferred
stock dividends. Series
A Convertible Preferred Stock On
various dates from January 1, 2017 to December 7, 2017, the Company raised $2,295,127 through the sale of 306,759 shares of Series
A Convertible Preferred Stock at $7.50 per share and, after transaction costs of $54,543, received net proceeds of $2,240,584. On
January 11, 2017, in connection with the exchange of advances payable, the Company issued an aggregate of 23,834 shares of Series
A Convertible Preferred Stock under the terms of the PPM with a total value of $178,746. On
various dates from January 19, 2017 to October 3, 2017, in connection with the extension certain convertible notes payable and
convertible notes payable to related parties, the Company issued 281,697 shares of Series A Convertible Preferred Stock under
the terms of the PPM with a total value of $2,112,734 as more fully described in Note 8, Notes Payable During
the year ended December 31, 2017, in connection with the issuances of 23,834 shares (as described above) and 281,697 shares (as
described above and in Note 8) of Series A Convertible Preferred Stock, the value of the shares issued often exceeded the carrying
value of the debt and accrued interest. This difference of $725,355 was recorded in the consolidated statements of operations
during the year ended December 31, 2017 as a loss on exchange of notes payable for Series A Convertible Preferred Stock. On
May 18, 2017, in connection with the issuance of a series of convertible notes payable and convertible notes payable due to related
parties, the Company issued 24,000 shares of Series A Convertible Preferred Stock under the terms of the PPM, (9,000 and 15,000
shares, respectively), with a total value of $180,000, as more fully described in Notes 8(c)(vi) and 8(d), Notes Payable On
January 19, 2017, in connection with exchange of a convertible note payable with the principal amount and interest of $250,000
and $50,000, respectively, the Company issued 60,000 shares of Series A Convertible Preferred Stock as more fully described in
Note 8(c)(v), Notes Payable. On
December 28, 2017 and in connection with the extension of two notes payable, the Company issued 7,500 shares of Series A Convertible
Preferred Stock (5,000 and 2,500) under the terms of the PPM with a total value of $56,250, as more fully described in Notes 8,
Notes Payable During
the year ended December 31, 2017, the Company accrued preferred dividends of $240,559 and on December 4, 2017 partially satisfied
$132,173 of that obligation by issuing 176,230 shares of common stock at $0.75 per share pursuant to the terms of the Series A
Convertible Preferred Stock Certificate of Designation. The net effect of these actions resulted in an accrued dividend payable
as of December 31, 2017 of $108,562. On
March 3, 2018 and November 6, 2018, the Company raised $1,050,000 through the sale of 140,001 shares of Series A Convertible Preferred
Stock at $7.50 per share and incurred no transaction costs. On
December 12, 2018, in connection with the exchange of a note payable and accrued interest totaling $382,500, the Company issued
76,500 shares of Series A Convertible Preferred Stock under the terms of the PPM with a total value of $573,751 as more fully
described in Note 8, Notes Payable During
the year ended December 31, 2018, the Company accrued preferred dividends of $451,283 and satisfied $546,281 of its obligation
by issuing 728,375 shares of common stock at $0.75 per share pursuant to the terms of the Series A Convertible Preferred Stock
Certificate of Designation. The net effect of these actions resulted in an accrued dividend payable as of December 31, 2018 of
$13,563. Stock-Based
Compensation During
the years ended December 31, 2018 and 2017, the Company recognized a benefit of $18,938 and an expense of $44,719, respectively,
of stock-based compensation related to warrants and common stock. As of December 31, 2018, there was no unrecognized stock-based
compensation expense related to warrants and common stock. Stock
Warrants See
Note 4, Fair Value Notes Payable A
summary of the warrant activity during the years ended December 31, 2018 and 2017 is presented below:
Weighted
Weighted Average
Average Remaining
Number
of Exercise Life Intrinsic
Warrants Price In
Years Value
Outstanding,
December 31, 2016 13,909,316 $ 0.64
Granted 50,000 0.75
Exercised - -
Exchanged (250,000 ) 0.75
Forfeited - -
Outstanding, December
31, 2017 13,709,316 $ 0.64
Granted 518,000 0.75
Exercised - -
Exchanged - -
Expired (768,663 ) 0.75
Outstanding,
December 31, 2018 13,458,653 $ 0.64 0.9 $ 508,915
Exercisable,
December 31, 2018 13,458,653 $ 0.64 0.9 $ 508,915 On
December 5, 2017, the Company issued warrants for the purchase of up to 50,000 shares of common stock at $0.75 per share for a
period of five years in connection with the issuance of a note payable in the principal amount of $100,000 as more fully described
in Note 8(a)(vi), Notes Payable On
December 28, 2017, the Company exchanged warrants for the purchase of up to 250,000 shares of common stock at $0.75 per share
for the issuance of 250,000 shares of common stock as more fully described within the Common Stock section of this footnote. On
February 21, 2018, the Company issued five-year warrants for the purchase of up to 240,000 shares of common stock at $0.75 per
share in connection with the issuance of two notes payable in the aggregate principal amount of $400,000 as more fully described
in Note 8(a)(vii), Notes Payable On
February 26, 2018, the Company issued warrants for the purchase of up to 60,000 shares of common stock at $0.75 per share for
a period of five years in connection with the issuance of a note payable in the principal amount of $100,000 as more fully described
in Note 8(a)(viii), Notes Payable On
December 28, 2018, the Company issued warrants for the purchase of up to 218,000 shares of common stock at $0.75 per share valued
at $35,900 in exchange for accrued liabilities of $109,000 due to members of the Scientific Advisory Board. The difference of
$73,100 was recorded in the consolidated statements of operations as a gain on exchange of accrued liabilities for warrants. Information
regarding outstanding and exercisable warrants at December 31, 2018 is as follows:
Warrants
Outstanding Warrants
Exercisable
Weighted
Outstanding Average Exercisable
Exercise Number
of Remaining
Life Number
of
Price Warrants In
Years Warrants
$ 0.001 2,043,835 1.9 2,043,835
$ 0.750 11,414,818 0.7 11,414,818
13,458,653 0.9 13,458,653 </t>
  </si>
  <si>
    <t>Commitments and Contingencies</t>
  </si>
  <si>
    <t>Note 11 - Commitments and Contingencies</t>
  </si>
  <si>
    <t>Research
and License Agreement On
October 3, 2011, the Company entered into a Research and License Agreement (the "Agreement") with Yeda Research and Development
Company Limited (“Yeda”) for Veto Cell technology and an exclusive option to negotiate an additional license for organ
regeneration technology. Yeda
is the technology transfer and commercial arm of the Weizmann Institute of Science, for research conducted at the Weizmann Institute
of Science for an invention comprising methods of bone marrow transplantation and cell therapy utilizing Veto-Cells. As Yeda is
a founder and a significant shareholder of the Company, it is a related party. In
connection with certain March 2018 amendments to the agreement, the provision for the payment of $200,000 in connection with reaching
an equity financing threshold was permanently eliminated and the research budget was reduced such that the agreement now requires
the following payments by the Company:
Three
Months Ending: Total
March 31, 2018 $ 200,000
June 30, 2018 150,000
September 30, 2018 50,000
December 31, 2018 50,000
March 31, 2019 25,000
June 30, 2019 25,000
$ 500,000 In
addition, the parties amended the milestones and related completion dates. If the Company fails to achieve any of the milestones
by the dates set forth in the agreement, Yeda is entitled to terminate the license upon written notice to the Company. To date,
the Company has been deemed to have met all of the milestones and the next milestone in the agreement is January 1, 2022. Either
Yeda or the Company may terminate the agreement and the license after the commitment of a material breach by the other party and
in certain other instances as detailed in the agreement. Through December 31, 2018, the Company has made all required payments
under the terms of the amended agreement. During
the years ended December 31, 2018 and 2017, the Company recorded research and development expenses of approximately $450,000 and
$840,000, respectively, related to this Agreement. Research
Agreement With University Hospital On December
8, 2016, the Company entered into a one-year research agreement with a university hospital in Germany. In exchange for the
university’s performance of the specified research and development, the Company agreed to pay a fee of $50,000 per quarter,
provided that certain specified milestones were met by the university. The Company recognized $0 and $200,000 of research and development
expenses during the years ended December 31, 2018 and 2017, respectively. As of December 31, 2018 and 2017, the Company accrued
$150,000 pursuant to the agreement. Sponsored
Research Agreement On
November 28, 2018, the Company entered into a Sponsored Research Agreement with The University of Texas M.D. Anderson Cancer Center
(“MD Anderson”) for a research study in the area of stem cells. The Sponsored Research Agreement shall be for three
years and can be extended by mutual written agreement. The Company committed to engage MD Anderson to perform research services
in the amount of approximately $1,500,000 from January 1, 2019 to December 31, 2021. The
Sponsored Research Agreement may be terminated: (a) immediately by the written agreement of both parties; (b) by the Company at
the end of each twelve month period following the commencement of the study, with sixty days' notice to MD Anderson; (c) by MD
Anderson for health, safety or regulatory reasons or if the Company breaches this Agreement and fails to cure such breach within
fifteen business days of notice of such breach by MD Anderson; or (d) immediately by either party if at any time the Principal
Investigator becomes unable to conduct the study, and the parties cannot agree upon a mutually acceptable successor to the Principal
Investigator.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January 15, 2019, a noteholder of the Company filed a motion for summary judgement in New York County with respect to a default
under an outstanding note and advance in the aggregate of $250,000. The motion was heard on March 7, 2019 and the Company did
not oppose the motion. The Company has had discussion with respect to entering into an agreement providing for a payment plan
with the holder of the note, but no agreement has yet been reach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8 and 2017, the Company has not accrued any
amounts for contingencies.</t>
  </si>
  <si>
    <t>Related Party Transactions</t>
  </si>
  <si>
    <t>Note 12 - Related Party Transactions</t>
  </si>
  <si>
    <t>See
Note 11, Commitments and Contingencies On
May 18, 2017, as more fully described in Note 8(d), Notes Payable On
December 20, 2018, the Company received a non-interest-bearing short-term advance in the amount of $100,000 from a director of
the Company which was included within advances payable – related party on the consolidated balance sheet as of December
31, 2018.</t>
  </si>
  <si>
    <t>Subsequent Events</t>
  </si>
  <si>
    <t>Note 13 - Subsequent Events</t>
  </si>
  <si>
    <t>On
January 27, 2019, the Board of Directors extended the expiration date of the Private Placement Memorandum (“PPM”)
to March 31, 2019 and has authorized two sixty-day extensions beyond that date at management's discretion, under which the Company
continues to raise up to $7,500,000 via the sale of up to 1,000,000 shares of Series A Convertible Preferred Stock at $7.50 per
share. On March 27, 2019, the Board of Directors extended the expiration date of the PPM to May 30, 2019. On
various dates from January 7, 2019 through March 13, 2019, the Company received proceeds of $325,000 through the sale of 43,333
shares of Series A Convertible Preferred Stock at $7.50 per share. Agreement
for Veto Cell Production and Clinical Trial Program On
February 19, 2019, the Company entered into an agreement with MD Andersen for the latter to perform cell production and conduct
Phase I/II human clinical trials. In connection with that agreement, the Company committed to fund such work in the amount of
approximately $2,000,000 over a two-year period beginning that same date.</t>
  </si>
  <si>
    <t>Summary of Significant Accounting Policies (Policies)</t>
  </si>
  <si>
    <t>Summary Of Significant Accounting Policies</t>
  </si>
  <si>
    <t>Principles of Consolidation</t>
  </si>
  <si>
    <t>The
Company’s financial statements are consolidated and include the accounts of CSI and CSL. All significant intercompany transactions
have been eliminated in the consolidation.</t>
  </si>
  <si>
    <t>Use of Estimates</t>
  </si>
  <si>
    <t>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contingenc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t>
  </si>
  <si>
    <t>Cash and Cash Equivalents</t>
  </si>
  <si>
    <t>The
Company considers all highly-liquid instruments with an original maturity of three months or less when purchased to be cash equivalents.
As of December 31, 2018 and 2017,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8, the Company does not have domestic cash balances in excess of FDIC
insured limits. The Company’s foreign bank accounts are not subject to FDIC insurance.</t>
  </si>
  <si>
    <t>Property and Equipment</t>
  </si>
  <si>
    <t>Property
and equipment is stated at cost, net of accumulated depreciation which is recorded using the straight-line method at a rate sufficient
to charge the cost of depreciable assets to operations over the estimated useful life, which is three years. Maintenance and repairs
are charged to operations as incurred. As of December 31, 2018 and 2017, accumulated depreciation was $2,582 and $2,582, respectively.
During the years ended December 31, 2018 and 2017, depreciation expense was $0 and $407, respectively.</t>
  </si>
  <si>
    <t>Convertible Instruments</t>
  </si>
  <si>
    <t>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 The
Black-Scholes option pricing model was used to estimate the fair value of the Company’s warrants and embedded conversion
options. The Black-Scholes option pricing model includes subjective input assumptions that can materially affect the fair value
estimates. The Company determined the fair value under the Binomial Lattice model and the Black-Scholes option pricing model to
be materially the same. Embedded
conversion options within notes payable are recorded as a debt discount and are amortized as interest expense over the term of
the related debt instrument.</t>
  </si>
  <si>
    <t>Sequencing Policy</t>
  </si>
  <si>
    <t>On
October 28, 2013, as a result of entering into warrant agreements which contained a variable conversion feature with no floor,
the Company adopted a sequencing policy in accordance with ASC 815-40-35-12 whereby all instruments issued subsequent to that
date were classified as a derivative liability with the exception of instruments related to share-based compensation issued to
employees or directors. Any warrants granted after this date were determined to be and were recorded as derivative liabilities.</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Fair Value of Financial Instruments</t>
  </si>
  <si>
    <t xml:space="preserve">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t>
  </si>
  <si>
    <t>CSI
is the parent of CSL. CSI and CSL file tax returns in the United States and Israel, respectively.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related interest as interest expense and penalties as general
and administrative expenses in the consolidated statements of operations.</t>
  </si>
  <si>
    <t>Research and Development</t>
  </si>
  <si>
    <t>Research
and development expenses are recognized to operations as they are incurred and consist of fees paid to consultants, clinical trials
and related clinical manufacturing costs, license and milestone fees. The Company records prepaid expenses on its balance sheet
for the payment of research and development expenses in advance of services being provided.</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17, which was also considered in management’s estimation of fair value during the years ended
December 31, 2018 and 2017. The Company, in estimating the fair value of its common stock as of December 31, 2018, concluded that
it did not need to obtain a third-party valuation as of such date as (a) the nature of the Company's operations has not significantly
changed during the year ended December 31, 2018 and (b) the Company continued to raise capital during the year ended December
31, 2018 at the same valuation as the capital raised during the year ended December 31, 2017. The third-party valuation was performed
in accordance with the guidance outlined in the American Institute of Certified Public Accountants’ Accounting and Valuation
Guide, Valuation of Privately-Held-Company Equity Securities Issued as Compensation.</t>
  </si>
  <si>
    <t>Foreign Currency Translation</t>
  </si>
  <si>
    <t>The
Company’s functional and reporting currency is the United States Dollar. The functional currency of the Company’s
operating subsidiaryis their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3,000 and $18,000 of transaction losses for the years ended December 31, 2018 and 2017, respectively.
Such amounts have been classified within general and administrative expenses in the accompanying consolidated statements of operations.</t>
  </si>
  <si>
    <t>Net Loss Per Common Share</t>
  </si>
  <si>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8 and 2017 includes the weighted average impact of warrants to purchase an aggregate of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December
31,
2018 2017
Warrants 11,414,818 11,615,481
Convertible notes 1,564,110 1,530,433
Convertible
preferred stock 8,602,910 6,437,900
Total 21,581,838 19,583,814 Convertible
notes are assumed to be converted at the rate of $0.75 per common share, which is the conversion price as of December 31, 2018.
However, as further described in Note 8, Notes Payable</t>
  </si>
  <si>
    <t>Comprehensive Income (Loss)</t>
  </si>
  <si>
    <t>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18, the exchange rate between the U.S. Dollar and the New Israeli Shekel was 1 to 3.76 and
the weighted average exchange rate for the year then ended was 1 to 3.59. As of December 31, 2017, the exchange rate between the
U.S. Dollar and the New Israeli Shekel was 1 to 3.48 and the weighted average exchange rate for the year then ended was 1 to 3.60.</t>
  </si>
  <si>
    <t>Reclassifications</t>
  </si>
  <si>
    <t>Certain
prior period accrued liabilities have been reclassified from non-related party to related party to conform to the fiscal 2018
presentation. These reclassifications have no impact on the previously reported net loss.</t>
  </si>
  <si>
    <t>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t>
  </si>
  <si>
    <t>Recent Accounting Standards</t>
  </si>
  <si>
    <t>In February
2016,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required to adopt ASU 2016-02
effective January 1, 2019. The Company does not expect the adoption of the new standard will have a material impact on its consolidated
statements of operations and cash flows. In August
2016, the FASB issued ASU 2016-15, “Statement of Cash Flows (Topic 230) Classification of Certain Cash Receipts
and Cash Payments” (“ASU 2016-15”). In May 2017, the FASB issued ASU 2017-09, “Compensation
– Stock Compensation (Topic 718)” (“ASU 2017-09”). ASU 2017-09 provides clarity on the accounting for modifications
of stock-based awards. ASU 2017-09 requires adoption on a prospective basis in the annual and interim periods beginning after December
15, 2017. The Company adopted this standard on January 1, 2018 and its adoption did not have a material impact on the Company’s
financial position, results of operations or cash flow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will adopt this standard on January 1,
2019 and its adoption will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or cash flows.</t>
  </si>
  <si>
    <t>Summary of Significant Accounting Policies (Tables)</t>
  </si>
  <si>
    <t>Accounting Policies [Abstract]</t>
  </si>
  <si>
    <t>Schedule of weighted average dilutive common shares anti-dilutive</t>
  </si>
  <si>
    <t xml:space="preserve">December
31,
2018 2017
Warrants 11,414,818 11,615,481
Convertible notes 1,564,110 1,530,433
Convertible
preferred stock 8,602,910 6,437,900
Total 21,581,838 19,583,814 </t>
  </si>
  <si>
    <t>Fair Value (Tables)</t>
  </si>
  <si>
    <t>Schedule of valuation of company's derivatives using quoted prices</t>
  </si>
  <si>
    <t xml:space="preserve">Quoted
Prices
In
Active Significant
Markets
for Other Significant
Identical Observable Unobservable
Liabilities Inputs Inputs
Total (Level
1) (Level
2) (Level
3)
Accrued
compensation - common stock $ 37,500 $ - $ - $ 37,500
Accrued compensation
- warrants 24,741 - - 24,741
Accrued compensation
- warrants - related party 55,083 - - 55,083
Derivative
liabilities 200,500 - - 200,500
Balance
- December 31, 2018 $ 317,824 $ - $ - $ 317,824
Accrued compensation
- common stock $ 60,000 $ - $ - $ 60,000
Accrued compensation
- warrants 19,262 - - 19,262
Derivative
liabilities 628,200 - - 628,200
Balance
- December 31, 2017 $ 707,462 $ - $ - $ 707,462 </t>
  </si>
  <si>
    <t>Schedule of valuation of Level 3 liabilities</t>
  </si>
  <si>
    <t>For
the Years Ended December
31,
2018 2017
Risk-free
interest rate 1.73%
- 2.91 % 1.04%
- 2.09 %
Expected term (years) 0.08
- 5.00 0.25
- 4.00
Expected volatility 110 % 110 %
Expected dividends 0.00 % 0.00 %</t>
  </si>
  <si>
    <t>Schedule of changes in fair value of liabilities measured at fair value on a recurring basis</t>
  </si>
  <si>
    <t xml:space="preserve">Accrued Derivative
Compensation Liability Total
Balance - December 31, 2016 $ 79,178 $ 1,175,400 $ 1,254,578
Issuance of warrants and conversion options - 67,080 67,080
Exchange of warrant for common stock - (24,107 ) (24,107 )
Change in fair value 85 (590,173 ) (590,088 )
Balance - December 31, 2017 79,262 628,200 707,462
Issuance of warrants - 57,800 57,800
Accrued compensation - warrants 24,300 - 24,300
Accrued compensation - warrants - related party 36,000 - 36,000
Change in fair value (22,238 ) (485,500 ) (507,738 )
Balance - December 31, 2018 $ 117,324 $ 200,500 $ 317,824 </t>
  </si>
  <si>
    <t>Accrued Expenses (Tables)</t>
  </si>
  <si>
    <t xml:space="preserve">December
31,
2018 2017
Accrued
research and development $ 302,433 $ 430,504
Accrued legal fees 122,351 119,216
Accrued other professional
fees 70,399 50,731
Accrued director
compensation 12,000 12,000
Accrued Scientific
Advisory Board compensation - 109,000
Other
accrued expenses 25,607 27,793
Total
accrued expenses $ 532,790 $ 749,244 </t>
  </si>
  <si>
    <t>Accrued Compensation (Tables)</t>
  </si>
  <si>
    <t xml:space="preserve">December
31,
2018 2017
Witholding
tax $ 116,401 $ 147,082
Social security 34,825 54,218
Stock-based compensation
- common stock 37,500 60,000
Stock-based compensation
- warrants 24,741 -
Pension insurance 117,897 97,221
Accrued payroll 98,505 132,366
Vacation 46,808 38,059
Severance 111,057 97,812
$ 587,734 $ 626,758 </t>
  </si>
  <si>
    <t>Notes Payable (Tables)</t>
  </si>
  <si>
    <t>Schedule of notes payable</t>
  </si>
  <si>
    <t xml:space="preserve">December
31,
2018 2017
i) Notes
issued on March 26, 2015 $ 500,000 $ 500,000
ii) Note
issued on May 15, 2015, net of debt discount of $0 and $66,532 as of December
31, 2018 and 2017, respectively 250,000 183,468
iii) Notes issued on
March 8, 2016 - 300,000
iv) Note issued on May
10, 2016 53,000 53,000
v) Notes
issued on various dates from July 20, 2016 to October 13, 2016, net of debt
discounts of $0 and $22,794 as of December 31, 2018 and 2017, respectively 160,000 137,206
vi) Note issued on December
5, 2017 - -
vii) Notes issued on
February 21, 2018 400,000 -
viii) Note
issued on February 26, 2018 100,000 -
$ 1,463,000 $ 1,173,674 </t>
  </si>
  <si>
    <t>Schedule of notes payable due to related parties</t>
  </si>
  <si>
    <t xml:space="preserve">December
31,
2018 2017
i) Note
issued on November 26, 2014 $ 50,000 $ 50,000
ii) Note
issued on July 20, 2015 100,000 100,000
$ 150,000 $ 150,000 </t>
  </si>
  <si>
    <t>Schedule of convertible notes payable</t>
  </si>
  <si>
    <t xml:space="preserve">December
31,
2018 2017
i) Convertible
notes issued on July 24, 2015, net of debt discounts of $0 and $17,159 as of December
31, 2018 and 2017, respectively $ 145,000 $ 127,841
ii) Convertible notes
issued on October 7, 2015 265,000 265,000
iii) Convertible notes
issued on November 9 and 17, 2015 - -
iv) Convertible notes
issued on various dates from January 6, 2016 to March 15, 2016 290,000 290,000
v) Convertible note
issued on January 14, 2016 - -
vi) Convertible
notes issued on May 18, 2017, net of debt discounts of $0 and $17,014 as of December
31, 2018 and 2017, respectively 135,000 117,986
$ 835,000 $ 800,827 </t>
  </si>
  <si>
    <t>Schedule of convertible notes payable due to related parties</t>
  </si>
  <si>
    <t xml:space="preserve">December
31,
2018 2017
Convertible notes
issued on May 18, 2017, net of debt discounts
of
$0 and $28,356 as of December 31, 2018 and 2017, respectively $ 225,000 $ 196,644 </t>
  </si>
  <si>
    <t>Income Taxes (Tables)</t>
  </si>
  <si>
    <t>Income Taxes Tables Abstract</t>
  </si>
  <si>
    <t>Schedule of Israeli and U.S. components of income before income taxes</t>
  </si>
  <si>
    <t>For
the Years Ended
2018 2017
Israel $ (983,695 ) $ (1,793,483 )
United
States (1,133,751 ) (1,289,027 )
Income
before income taxes $ (2,117,446 ) $ (3,082,510 )</t>
  </si>
  <si>
    <t>Schedule of tax effects of temporary differences of deferred tax assets</t>
  </si>
  <si>
    <t xml:space="preserve">For
the Years Ended
2018 2017
Net
operating loss carryforwards $ 4,536,000 $ 3,712,000
Foreign deferred
research and development costs 224,000 331,000
Stocked-based
compensation expense 26,000 26,000
Deferred tax assets 4,786,000 4,069,000
Valuation
allowance (
4,786,000 ) (4,069,000 )
Deferred
tax assets, net $ - $ - </t>
  </si>
  <si>
    <t>Schedule of income tax provision (benefit)</t>
  </si>
  <si>
    <t xml:space="preserve">For
the Years Ended
2018 2017
Current
Foreign $ - $ -
Federal - -
U.S
State and local - -
Deferred - -
Foreign (226,000 ) (357,000 )
Federal (403,587 ) 110,000
U.S
State and local (87,413 ) (161,000 )
(717,000 ) (408,000 )
Change
in valaution allowance 717,000 408,000
Income
tax provision (benefit) $ - $ - </t>
  </si>
  <si>
    <t>Schedule of reconciliation of the expected tax expense (benefit) based on the U.S. federal statutory rates</t>
  </si>
  <si>
    <t>For
The Years Ended
2018 2017
Expected
federal statutory rate (21.0 %) (34.0 %)
State and local
taxes, net of federal tax benefit (11.3 %) (9.4 %)
Statutory rate differential
- domestic vs. foreign 4.3 % 11.3 %
Permanent differences
- change in fair value of derivatives (7.4 %) (8.3 %)
Permanent differences
- loss on exchange of notes for preferred stock 2.9 % 10.2 %
Permanent differences
- tax rate changes - 17.4 %
Permanent differences
- other (0.2 %) 1.2 %
Other (1.2 %) (1.6 %)
Change
in valuation allowance 33.9 % 13.2 %
Income
tax provision (benefit) 0.0 % 0.0 %</t>
  </si>
  <si>
    <t>Stockholders' Deficiency (Tables)</t>
  </si>
  <si>
    <t>Stockholders Deficiency</t>
  </si>
  <si>
    <t>Schedule of warrant activity during the years</t>
  </si>
  <si>
    <t xml:space="preserve">Weighted
Weighted Average
Average Remaining
Number
of Exercise Life Intrinsic
Warrants Price In
Years Value
Outstanding,
December 31, 2016 13,909,316 $ 0.64
Granted 50,000 -
Exercised - -
Exchanged (250,000 ) 0.75
Forfeited - -
Outstanding, December
31, 2017 13,709,316 $ 0.64
Granted 518,000 0.75
Exercised - -
Exchanged - -
Expired (768,663 ) 0.75
Outstanding,
December 31, 2018 13,458,653 $ 0.64 0.9 $ 508,915
Exercisable,
December 31, 2018 13,458,653 $ 0.64 0.9 $ 508,915 </t>
  </si>
  <si>
    <t>Schedule Of Outstanding And Exercisable Warrants</t>
  </si>
  <si>
    <t xml:space="preserve">Warrants
Outstanding Warrants
Exercisable
Weighted
Outstanding Average Exercisable
Exercise Number
of Remaining
Life Number
of
Price Warrants In
Years Warrants
$ 0.001 2,043,835 1.9 2,043,835
$ 0.750 11,414,818 0.7 11,414,818
13,458,653 0.9 13,458,653 </t>
  </si>
  <si>
    <t>Going Concern and Management Plans (Detail Narrative) - USD ($)</t>
  </si>
  <si>
    <t>Going Concern [Line Items]</t>
  </si>
  <si>
    <t>Cash in Operations</t>
  </si>
  <si>
    <t>Working capital deficiency</t>
  </si>
  <si>
    <t>Preferred stock, par value (in dollars per share)</t>
  </si>
  <si>
    <t>Series A Preferred Stock [Member]</t>
  </si>
  <si>
    <t>Preferred stock, shares issued</t>
  </si>
  <si>
    <t>Summary of Significant Accounting Policies (Details) - shares</t>
  </si>
  <si>
    <t>Antidilutive Securities Excluded from Computation of Earnings Per Share [Line Items]</t>
  </si>
  <si>
    <t>Antidilutive Securities Excluded from Computation of Earnings Per Share, Amount</t>
  </si>
  <si>
    <t>Warrant [Member]</t>
  </si>
  <si>
    <t>Convertible Notes [Member]</t>
  </si>
  <si>
    <t>Summary of Significant Accounting Policies (Detail Narrative)</t>
  </si>
  <si>
    <t>Dec. 31, 2018USD ($)$ / sharesshares</t>
  </si>
  <si>
    <t>Dec. 31, 2017USD ($)shares</t>
  </si>
  <si>
    <t>Schedule Of Significant Accounting Policies [Line Items]</t>
  </si>
  <si>
    <t>Estimated useful life</t>
  </si>
  <si>
    <t>3 years</t>
  </si>
  <si>
    <t>Accumulated depreciation</t>
  </si>
  <si>
    <t>Depreciation expense</t>
  </si>
  <si>
    <t>Weighted average impact of warrants | shares</t>
  </si>
  <si>
    <t>Convertible notes, conversion rate | $ / shares</t>
  </si>
  <si>
    <t>Foreign currency transaction loss</t>
  </si>
  <si>
    <t>Israeli Shekel [Member]</t>
  </si>
  <si>
    <t>Exchange rate</t>
  </si>
  <si>
    <t>Israeli Shekel [Member] | Weighted Average [Member]</t>
  </si>
  <si>
    <t>Fair Value (Details) - USD ($)</t>
  </si>
  <si>
    <t>Fair Value, Liabilities Measured on Recurring Basis, Unobservable Input Reconciliation [Line Items]</t>
  </si>
  <si>
    <t>Accrued compensation - common stock</t>
  </si>
  <si>
    <t>Accrued compensation - warrants</t>
  </si>
  <si>
    <t>Accrued compensation - warrants - related party</t>
  </si>
  <si>
    <t>Derivative liability</t>
  </si>
  <si>
    <t>Balance</t>
  </si>
  <si>
    <t>Fair Value, Inputs, Level 1 [Member]</t>
  </si>
  <si>
    <t>Fair Value, Inputs, Level 2 [Member]</t>
  </si>
  <si>
    <t>Fair Value, Inputs, Level 3 [Member]</t>
  </si>
  <si>
    <t>Fair Value (Details 1) - Fair Value, Inputs, Level 3 [Member]</t>
  </si>
  <si>
    <t>Measurement Input, Risk Free Interest Rate [Member] | Minimum [Member]</t>
  </si>
  <si>
    <t>Warrants and Rights Outstanding, Measurement Input</t>
  </si>
  <si>
    <t>Measurement Input, Risk Free Interest Rate [Member] | Maximum [Member]</t>
  </si>
  <si>
    <t>Measurement Input, Expected Term [Member] | Minimum [Member]</t>
  </si>
  <si>
    <t>Weighted Average Remaining Life In Years</t>
  </si>
  <si>
    <t>29 days</t>
  </si>
  <si>
    <t>2 months 30 days</t>
  </si>
  <si>
    <t>Measurement Input, Expected Term [Member] | Maximum [Member]</t>
  </si>
  <si>
    <t>5 years</t>
  </si>
  <si>
    <t>4 years</t>
  </si>
  <si>
    <t>Measurement Input, Option Volatility [Member]</t>
  </si>
  <si>
    <t>Measurement Input, Expected Dividend Rate [Member]</t>
  </si>
  <si>
    <t>Fair value (Details 2) - USD ($)</t>
  </si>
  <si>
    <t>Fair Value, Net Derivative Asset (Liability) Measured on Recurring Basis, Unobservable Input Reconciliation [Roll Forward]</t>
  </si>
  <si>
    <t>Beginning balance</t>
  </si>
  <si>
    <t>Issuance of warrants and conversion options</t>
  </si>
  <si>
    <t>Exchange of warrant for common stock</t>
  </si>
  <si>
    <t>Issuance of warrants</t>
  </si>
  <si>
    <t>Change in fair value</t>
  </si>
  <si>
    <t>Ending balance</t>
  </si>
  <si>
    <t>Accrued Compensation [Member] | Fair Value, Inputs, Level 3 [Member] | Fair Value, Measurements, Recurring [Member]</t>
  </si>
  <si>
    <t>Derivative Financial Instruments, Liabilities [Member] | Fair Value, Inputs, Level 3 [Member] | Fair Value, Measurements, Recurring [Member]</t>
  </si>
  <si>
    <t>Fair Value (Details Narrative) - USD ($)</t>
  </si>
  <si>
    <t>Aug. 15, 2017</t>
  </si>
  <si>
    <t>Dec. 28, 2017</t>
  </si>
  <si>
    <t>Common stock value, amount</t>
  </si>
  <si>
    <t>Common stock value, shares</t>
  </si>
  <si>
    <t>Number of shares called by warrant</t>
  </si>
  <si>
    <t>Shares issued for services</t>
  </si>
  <si>
    <t>Stock-based compensation expense</t>
  </si>
  <si>
    <t>Accrued Compensation (Details) - USD ($)</t>
  </si>
  <si>
    <t>Accrued Compensation Details Abstract</t>
  </si>
  <si>
    <t>Withholding tax</t>
  </si>
  <si>
    <t>Social security</t>
  </si>
  <si>
    <t>Stock-based compensation - common stock</t>
  </si>
  <si>
    <t>Stock-based compensation - warrants</t>
  </si>
  <si>
    <t>Pension insurance</t>
  </si>
  <si>
    <t>Accrued payroll</t>
  </si>
  <si>
    <t>Vacation</t>
  </si>
  <si>
    <t>Severance</t>
  </si>
  <si>
    <t>Total accrued compensation</t>
  </si>
  <si>
    <t>Accrued Expenses (Details) - USD ($)</t>
  </si>
  <si>
    <t>Dec. 31, 2015</t>
  </si>
  <si>
    <t>Accrued Expenses Details Abstract</t>
  </si>
  <si>
    <t>Accrued research and development</t>
  </si>
  <si>
    <t>Accrued legal fees</t>
  </si>
  <si>
    <t>Accrued other professional fees</t>
  </si>
  <si>
    <t>Accrued director compensation</t>
  </si>
  <si>
    <t>Accrued Scientified Advisory Board compensation</t>
  </si>
  <si>
    <t>Other accrued expenses</t>
  </si>
  <si>
    <t>Notes Payable (Details) - USD ($)</t>
  </si>
  <si>
    <t>Debt Instrument [Line Items]</t>
  </si>
  <si>
    <t>Notes Issued On March 26, 2015 [Member]</t>
  </si>
  <si>
    <t>Note Issued On May 15, 2015 [Member]</t>
  </si>
  <si>
    <t>Notes Issued On March 8, 2016 [Member]</t>
  </si>
  <si>
    <t>Note Issued On May 10, 2016 [Member]</t>
  </si>
  <si>
    <t>Notes Issued On Various Dates From July 20, 2016 To October 13, 2016 [Member]</t>
  </si>
  <si>
    <t>Note issued on December 5, 2017 [Member]</t>
  </si>
  <si>
    <t>Notes issued on February 21, 2018 [Member]</t>
  </si>
  <si>
    <t>Note issued on February 26, 2018 [Member]</t>
  </si>
  <si>
    <t>Notes Payable (Details 1) - USD ($)</t>
  </si>
  <si>
    <t>Notes payable due to related parties</t>
  </si>
  <si>
    <t>Note issued on November 26, 2014 [Member]</t>
  </si>
  <si>
    <t>Notes Issued On July 20, 2015 Two Thousand Fifteen [Member]</t>
  </si>
  <si>
    <t>Notes Payable (Details 2) - USD ($)</t>
  </si>
  <si>
    <t>Convertible notes payable, including current and long-term</t>
  </si>
  <si>
    <t>Convertible notes issued on July 24, 2015, net of debt discounts</t>
  </si>
  <si>
    <t>Convertible Notes Issued On October 7 Two Thousand Fifteen [Member]</t>
  </si>
  <si>
    <t>Convertible Notes Issued On November 9 And 17 Two Thousand Fifteen [Member]</t>
  </si>
  <si>
    <t>Convertible Notes Issued On Various Dates From January 6 Two Thousand Sixteen To March 15 Two Thousand Fifteen [Member]</t>
  </si>
  <si>
    <t>Convertible Note Issued On January 14 Two Thousand Sixteen [Member]</t>
  </si>
  <si>
    <t>Convertible Notes Issued On May 18 Two Thousand Seventeen [Member]</t>
  </si>
  <si>
    <t>Notes Payable (Details 3) - USD ($)</t>
  </si>
  <si>
    <t>Notes Payable Details 3Abstract</t>
  </si>
  <si>
    <t>Convertible notes payable - related parties, net of debt discount of $28,356, $0 and $0 as of December 31, 2017, 2016 and 2015, respectively</t>
  </si>
  <si>
    <t>Notes Payable (Details Narrative) - USD ($)</t>
  </si>
  <si>
    <t>Dec. 12, 2018</t>
  </si>
  <si>
    <t>Dec. 05, 2018</t>
  </si>
  <si>
    <t>Mar. 08, 2017</t>
  </si>
  <si>
    <t>Feb. 26, 2018</t>
  </si>
  <si>
    <t>Feb. 21, 2018</t>
  </si>
  <si>
    <t>May 18, 2017</t>
  </si>
  <si>
    <t>Jan. 19, 2017</t>
  </si>
  <si>
    <t>Oct. 03, 2017</t>
  </si>
  <si>
    <t>Dec. 07, 2017</t>
  </si>
  <si>
    <t>Short-term Debt [Line Items]</t>
  </si>
  <si>
    <t>Notes Payable, principal amount</t>
  </si>
  <si>
    <t>Litigation settlement amount</t>
  </si>
  <si>
    <t>Loss on exchange of notes payable for preferred shares</t>
  </si>
  <si>
    <t>Warrants issued to purchase of common stock</t>
  </si>
  <si>
    <t>Price per share</t>
  </si>
  <si>
    <t>Warrants term</t>
  </si>
  <si>
    <t>Original maturity date description</t>
  </si>
  <si>
    <t>February 4, 2017 to January 31, 2018</t>
  </si>
  <si>
    <t>Number of shares issued</t>
  </si>
  <si>
    <t>Common stock value</t>
  </si>
  <si>
    <t>Debt discount</t>
  </si>
  <si>
    <t>Percentage of warrants vested upon issuance</t>
  </si>
  <si>
    <t>100.00%</t>
  </si>
  <si>
    <t>Maturity date</t>
  </si>
  <si>
    <t>Dec. 15,
		2017</t>
  </si>
  <si>
    <t>Feb. 15,
		2018</t>
  </si>
  <si>
    <t>May 26,
		2018</t>
  </si>
  <si>
    <t>May 21,
		2018</t>
  </si>
  <si>
    <t>Interest rate</t>
  </si>
  <si>
    <t>40.00%</t>
  </si>
  <si>
    <t>Interest expense, related party debt</t>
  </si>
  <si>
    <t>Accrued interest for exchange shares</t>
  </si>
  <si>
    <t>May 18,
		2018</t>
  </si>
  <si>
    <t>Convertible Preferred Stock Series A [Member] | On May 18 and 24, 2017 [Member]</t>
  </si>
  <si>
    <t>September 15, 2015 to March 31, 2018</t>
  </si>
  <si>
    <t>Penalties</t>
  </si>
  <si>
    <t>Convertible Notes Payable [Member] | Series A Convertible Preferred Stock [Member]</t>
  </si>
  <si>
    <t>Board of Directors [Member] | Convertible Notes Payable [Member]</t>
  </si>
  <si>
    <t>Board of Directors [Member] | Convertible Notes Payable [Member] | Convertible Preferred Stock Series A [Member]</t>
  </si>
  <si>
    <t>May 1,
		2018</t>
  </si>
  <si>
    <t>Holders of Three [Member]</t>
  </si>
  <si>
    <t>Holders of Three [Member] | Series A Convertible Preferred Stock [Member]</t>
  </si>
  <si>
    <t>Holder of One [Member]</t>
  </si>
  <si>
    <t>Holder of One [Member] | Series A Convertible Preferred Stock [Member]</t>
  </si>
  <si>
    <t>Related Parties [Member]</t>
  </si>
  <si>
    <t>Income Taxes (Details) - USD ($)</t>
  </si>
  <si>
    <t>Income Taxes Details Abstract</t>
  </si>
  <si>
    <t>Israel</t>
  </si>
  <si>
    <t>United States</t>
  </si>
  <si>
    <t>Income before income taxes</t>
  </si>
  <si>
    <t>Income Taxes (Details 1) - USD ($)</t>
  </si>
  <si>
    <t>Income Taxes Details 1Abstract</t>
  </si>
  <si>
    <t>Net operating loss carryforwards</t>
  </si>
  <si>
    <t>Foreign deferred research and development costs</t>
  </si>
  <si>
    <t>Deferred tax assets</t>
  </si>
  <si>
    <t>Valuation allowance</t>
  </si>
  <si>
    <t>Deferred tax assets, net</t>
  </si>
  <si>
    <t>Income Taxes (Details 2) - USD ($)</t>
  </si>
  <si>
    <t>Current</t>
  </si>
  <si>
    <t>Foreign</t>
  </si>
  <si>
    <t>Federal</t>
  </si>
  <si>
    <t>U.S. State and local</t>
  </si>
  <si>
    <t>Deferred</t>
  </si>
  <si>
    <t>Total Deferred</t>
  </si>
  <si>
    <t>Change in valuation allowance</t>
  </si>
  <si>
    <t>Income tax provision (benefit)</t>
  </si>
  <si>
    <t>Income Taxes (Details 3)</t>
  </si>
  <si>
    <t>Income Taxes Details 3Abstract</t>
  </si>
  <si>
    <t>Expected federal statutory rate</t>
  </si>
  <si>
    <t>21.00%</t>
  </si>
  <si>
    <t>34.00%</t>
  </si>
  <si>
    <t>State and local taxes, net of federal tax benefit</t>
  </si>
  <si>
    <t>11.30%</t>
  </si>
  <si>
    <t>9.40%</t>
  </si>
  <si>
    <t>Statutory rate differential - domestic vs. foreign</t>
  </si>
  <si>
    <t>4.30%</t>
  </si>
  <si>
    <t>Permanent differences - change in fair value of derivatives</t>
  </si>
  <si>
    <t>(7.40%)</t>
  </si>
  <si>
    <t>(8.30%)</t>
  </si>
  <si>
    <t>Permanent differences - loss on exchange of notes for preferred stock</t>
  </si>
  <si>
    <t>2.90%</t>
  </si>
  <si>
    <t>10.20%</t>
  </si>
  <si>
    <t>Permanent differences - tax rate changes</t>
  </si>
  <si>
    <t>17.40%</t>
  </si>
  <si>
    <t>Permanent differences - other</t>
  </si>
  <si>
    <t>(0.20%)</t>
  </si>
  <si>
    <t>1.20%</t>
  </si>
  <si>
    <t>Other</t>
  </si>
  <si>
    <t>(1.20%)</t>
  </si>
  <si>
    <t>(1.60%)</t>
  </si>
  <si>
    <t>33.90%</t>
  </si>
  <si>
    <t>13.20%</t>
  </si>
  <si>
    <t>0.00%</t>
  </si>
  <si>
    <t>Income Taxes (Details Narrative) - USD ($)</t>
  </si>
  <si>
    <t>Income Tax Disclosure [Line Items]</t>
  </si>
  <si>
    <t>Description of reduction in corporate tax rate</t>
  </si>
  <si>
    <t>The primary provisions of the Act impacting the Company is the reduction to the U.S. corporate income tax rate from 35% to 21%</t>
  </si>
  <si>
    <t>Income tax expense</t>
  </si>
  <si>
    <t>Operating Loss Carryforwards, Limitations on Use</t>
  </si>
  <si>
    <t xml:space="preserve">Internal Revenue Code, the usage of the Company’s domestic federal NOLs may be subject to annual limitations following greater than 50% ownership changes. There were no ownership changes greater than 50% impacting post-reverse merger NOLs. </t>
  </si>
  <si>
    <t>Net operating loss carry forward expiration date</t>
  </si>
  <si>
    <t>for domestic federal purposes between 2034 and 2038.</t>
  </si>
  <si>
    <t>Increase in the valuation allowance</t>
  </si>
  <si>
    <t>Domestic Federal NOLs</t>
  </si>
  <si>
    <t>Foreign Tax Authority [Member]</t>
  </si>
  <si>
    <t>Domestic Tax Authority [Member]</t>
  </si>
  <si>
    <t>Stockholders' Deficiency (Details) - USD ($)</t>
  </si>
  <si>
    <t>Number of Warrants</t>
  </si>
  <si>
    <t>Outstanding, December 31</t>
  </si>
  <si>
    <t>Weighted Average Exercise Price</t>
  </si>
  <si>
    <t>Weighted Average Remaining Life In Years, Exercisable</t>
  </si>
  <si>
    <t>10 months 25 days</t>
  </si>
  <si>
    <t>Granted</t>
  </si>
  <si>
    <t>Exercised</t>
  </si>
  <si>
    <t>Exchanged</t>
  </si>
  <si>
    <t>Forfeited</t>
  </si>
  <si>
    <t>Expired</t>
  </si>
  <si>
    <t>Exercisable</t>
  </si>
  <si>
    <t>Weighted Average Remaining Life In Years, Outstanding</t>
  </si>
  <si>
    <t>Intrinsic value, outstanding</t>
  </si>
  <si>
    <t>Intrinsic Value, Exercisable</t>
  </si>
  <si>
    <t>Stockholders' Deficiency (Details 1) - $ / shares</t>
  </si>
  <si>
    <t>Stockholders Deficiency [Line Items]</t>
  </si>
  <si>
    <t>Exercise Price</t>
  </si>
  <si>
    <t>Warrants Outstanding, Number of Warrants</t>
  </si>
  <si>
    <t>Warrants Exercisable, Weighted Average Remaining Life In Years</t>
  </si>
  <si>
    <t>Warrants Exercisable, Number of Warrants</t>
  </si>
  <si>
    <t>Exercise Price One [Member]</t>
  </si>
  <si>
    <t>1 year 10 months 25 days</t>
  </si>
  <si>
    <t>Exercise Price Two [Member]</t>
  </si>
  <si>
    <t>8 months 12 days</t>
  </si>
  <si>
    <t>Stockholders' Deficiency (Details Narrative) - USD ($)</t>
  </si>
  <si>
    <t>Dec. 05, 2017</t>
  </si>
  <si>
    <t>Dec. 04, 2017</t>
  </si>
  <si>
    <t>Jan. 11, 2017</t>
  </si>
  <si>
    <t>Dec. 28, 2018</t>
  </si>
  <si>
    <t>Nov. 25, 2017</t>
  </si>
  <si>
    <t>Dec. 31, 2016</t>
  </si>
  <si>
    <t>Preferred stock, shares authorized</t>
  </si>
  <si>
    <t>Share price</t>
  </si>
  <si>
    <t>Proceeds from issuance of shares</t>
  </si>
  <si>
    <t>Loss on exchange of notes payable for equity</t>
  </si>
  <si>
    <t>Issuance of Series A Convertible Preferred Stock as debt discount in connection with the issuance of notes payable</t>
  </si>
  <si>
    <t>Private Placement Memorandum [Member]</t>
  </si>
  <si>
    <t>Shares reserved for future issuance</t>
  </si>
  <si>
    <t>Value of shares reserved for future issuance</t>
  </si>
  <si>
    <t>Maturity period</t>
  </si>
  <si>
    <t>Notes payable</t>
  </si>
  <si>
    <t>Warrant [Member] | Members of Scientific Advisory Board [Member]</t>
  </si>
  <si>
    <t>Accrued liabilities extinguished</t>
  </si>
  <si>
    <t>Warrants and common stock [Member]</t>
  </si>
  <si>
    <t>Stock based compensation expense (benefit)</t>
  </si>
  <si>
    <t>Preferred stock, shares designated</t>
  </si>
  <si>
    <t>Transaction costs for issuance of shares</t>
  </si>
  <si>
    <t>Convertible Preferred Stock Series A [Member] | Private Placement Memorandum [Member]</t>
  </si>
  <si>
    <t>Convertible Preferred Stock Series A [Member] | Convertible Notes Payable [Member]</t>
  </si>
  <si>
    <t>Convertible note payable, principal amount</t>
  </si>
  <si>
    <t>Convertible note payable, interest</t>
  </si>
  <si>
    <t>Preferred stock dividends</t>
  </si>
  <si>
    <t>Accrued preferred dividends</t>
  </si>
  <si>
    <t>Preferred dividend extinguished</t>
  </si>
  <si>
    <t>Common stock shares issued against payment of preferred dividends</t>
  </si>
  <si>
    <t>Series A Convertible Preferred Stock [Member] | On March 3, 2018 and November 6, 2018 [Member]</t>
  </si>
  <si>
    <t>Sale of stock shares sold</t>
  </si>
  <si>
    <t>Series A Convertible Preferred Stock [Member] | Convertible Notes Payable [Member]</t>
  </si>
  <si>
    <t>Debt conversion converted amount, accrued interest</t>
  </si>
  <si>
    <t>Debt conversion converted instrument, shares issued</t>
  </si>
  <si>
    <t>Debt conversion converted instrument, amount</t>
  </si>
  <si>
    <t>Series A Preferred Stock [Member] | Private Placement Memorandum [Member]</t>
  </si>
  <si>
    <t>Shares issued in connection with the extension of notes payable</t>
  </si>
  <si>
    <t>Series A Preferred Stock [Member] | Notes payable one [Member] | Private Placement Memorandum [Member]</t>
  </si>
  <si>
    <t>Series A Preferred Stock [Member] | Notes payable two [Member] | Private Placement Memorandum [Member]</t>
  </si>
  <si>
    <t>Commitments and Contingencies (Details) - Research and License agreement [Member] - USD ($)</t>
  </si>
  <si>
    <t>3 Months Ended</t>
  </si>
  <si>
    <t>18 Months Ended</t>
  </si>
  <si>
    <t>Jun. 30, 2019</t>
  </si>
  <si>
    <t>Mar. 31, 2019</t>
  </si>
  <si>
    <t>Sep. 30, 2018</t>
  </si>
  <si>
    <t>Mar. 31, 2018</t>
  </si>
  <si>
    <t>Amount paid/payable under agreement</t>
  </si>
  <si>
    <t>Subsequent Event [Member]</t>
  </si>
  <si>
    <t>Commitments and Contingencies (Details Narrative) - USD ($)</t>
  </si>
  <si>
    <t>Jan. 15, 2019</t>
  </si>
  <si>
    <t>Dec. 08, 2016</t>
  </si>
  <si>
    <t>Nov. 28, 2018</t>
  </si>
  <si>
    <t>Research and development expense</t>
  </si>
  <si>
    <t>Accrued liabilities, current</t>
  </si>
  <si>
    <t>Loss contingency, damages sought</t>
  </si>
  <si>
    <t>Research Agreement With University Hospital [Member]</t>
  </si>
  <si>
    <t>Research and License agreement [Member]</t>
  </si>
  <si>
    <t>Provision for the payment to be made under agreement</t>
  </si>
  <si>
    <t>Sponsored Research Agreement [Member] | From January 1, 2019 to December 31, 2021 [Member]</t>
  </si>
  <si>
    <t>Amount payable for research services</t>
  </si>
  <si>
    <t>Related Party Transactions (Details Narrative)</t>
  </si>
  <si>
    <t>Dec. 31, 2018USD ($)shares</t>
  </si>
  <si>
    <t>Dec. 20, 2018USD ($)</t>
  </si>
  <si>
    <t>Dec. 12, 2018USD ($)</t>
  </si>
  <si>
    <t>Dec. 05, 2018USD ($)</t>
  </si>
  <si>
    <t>Feb. 26, 2018USD ($)</t>
  </si>
  <si>
    <t>Feb. 21, 2018USD ($)</t>
  </si>
  <si>
    <t>Dec. 28, 2017USD ($)</t>
  </si>
  <si>
    <t>May 18, 2017USD ($)Entitiesshares</t>
  </si>
  <si>
    <t>Related Party Transaction [Line Items]</t>
  </si>
  <si>
    <t>Principal amount of note payable</t>
  </si>
  <si>
    <t>Preferred stock, shares issued | shares</t>
  </si>
  <si>
    <t>Director</t>
  </si>
  <si>
    <t>Number entities individually controlled | Entities</t>
  </si>
  <si>
    <t>Advance received from related parties</t>
  </si>
  <si>
    <t>Director | Convertible Notes Issued On May 18 Two Thousand Seventeen [Member] | Convertible Notes Payable [Member]</t>
  </si>
  <si>
    <t>Director | Convertible Notes Issued On May 18 Two Thousand Seventeen [Member] | Convertible Notes Payable [Member] | Series A Preferred Stock [Member]</t>
  </si>
  <si>
    <t>Subsequent Events (Details Narrative) - USD ($)</t>
  </si>
  <si>
    <t>1 Months Ended</t>
  </si>
  <si>
    <t>2 Months Ended</t>
  </si>
  <si>
    <t>Feb. 19, 2019</t>
  </si>
  <si>
    <t>Jan. 27, 2019</t>
  </si>
  <si>
    <t>Mar. 13, 2019</t>
  </si>
  <si>
    <t>Subsequent Event [Line Items]</t>
  </si>
  <si>
    <t>Share price per share</t>
  </si>
  <si>
    <t>Subsequent Event [Member] | Series A Preferred Stock [Member]</t>
  </si>
  <si>
    <t>Proceeds from sale of convertible preferred stock</t>
  </si>
  <si>
    <t>Sale of convertible preferred stock</t>
  </si>
  <si>
    <t>Subsequent Event [Member] | Convertible Preferred Stock Series A [Member] | Private Placement Memorandum [Member]</t>
  </si>
  <si>
    <t>Description of Series A Convertible Preferred Stock</t>
  </si>
  <si>
    <t xml:space="preserve"> the Company continues to raise up to $7,500,000 via the sale of up to 1,000,000 shares of Series A Convertible Preferred Stock at $7.50 per share.</t>
  </si>
  <si>
    <t>Subsequent Event [Member] | Agreement with MD Andersen [Member]</t>
  </si>
  <si>
    <t>Approximately agreement amount</t>
  </si>
  <si>
    <t>Subsequent events description</t>
  </si>
  <si>
    <t>In connection with that agreement, the Company committed to fund such work in the amount of approximately $2,000,000 over a two-year period beginning that same d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C12" s="5" t="n">
        <v>26077611</v>
      </c>
    </row>
    <row r="13" spans="1:4">
      <c r="A13" s="4" t="s">
        <v>22</v>
      </c>
      <c r="D13" s="6" t="n">
        <v>14303937</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35</v>
      </c>
    </row>
    <row r="21" spans="1:4">
      <c r="A21" s="4" t="s">
        <v>36</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8934</v>
      </c>
      <c r="C3" s="6" t="n">
        <v>371048</v>
      </c>
    </row>
    <row r="4" spans="1:3">
      <c r="A4" s="4" t="s">
        <v>41</v>
      </c>
      <c r="B4" s="5" t="n">
        <v>38926</v>
      </c>
      <c r="C4" s="5" t="n">
        <v>124693</v>
      </c>
    </row>
    <row r="5" spans="1:3">
      <c r="A5" s="4" t="s">
        <v>42</v>
      </c>
      <c r="B5" s="5" t="n">
        <v>7932</v>
      </c>
      <c r="C5" s="5" t="n">
        <v>35936</v>
      </c>
    </row>
    <row r="6" spans="1:3">
      <c r="A6" s="4" t="s">
        <v>43</v>
      </c>
      <c r="B6" s="5" t="n">
        <v>65792</v>
      </c>
      <c r="C6" s="5" t="n">
        <v>531677</v>
      </c>
    </row>
    <row r="7" spans="1:3">
      <c r="A7" s="3" t="s">
        <v>44</v>
      </c>
    </row>
    <row r="8" spans="1:3">
      <c r="A8" s="4" t="s">
        <v>45</v>
      </c>
      <c r="B8" s="5" t="n">
        <v>277786</v>
      </c>
      <c r="C8" s="5" t="n">
        <v>201824</v>
      </c>
    </row>
    <row r="9" spans="1:3">
      <c r="A9" s="4" t="s">
        <v>46</v>
      </c>
      <c r="B9" s="5" t="n">
        <v>532790</v>
      </c>
      <c r="C9" s="5" t="n">
        <v>749244</v>
      </c>
    </row>
    <row r="10" spans="1:3">
      <c r="A10" s="4" t="s">
        <v>47</v>
      </c>
      <c r="B10" s="5" t="n">
        <v>72000</v>
      </c>
      <c r="C10" s="5" t="n">
        <v>72000</v>
      </c>
    </row>
    <row r="11" spans="1:3">
      <c r="A11" s="4" t="s">
        <v>48</v>
      </c>
      <c r="B11" s="5" t="n">
        <v>345948</v>
      </c>
      <c r="C11" s="5" t="n">
        <v>248746</v>
      </c>
    </row>
    <row r="12" spans="1:3">
      <c r="A12" s="4" t="s">
        <v>49</v>
      </c>
      <c r="B12" s="5" t="n">
        <v>27559</v>
      </c>
      <c r="C12" s="5" t="n">
        <v>13310</v>
      </c>
    </row>
    <row r="13" spans="1:3">
      <c r="A13" s="4" t="s">
        <v>50</v>
      </c>
      <c r="B13" s="5" t="n">
        <v>587734</v>
      </c>
      <c r="C13" s="5" t="n">
        <v>626758</v>
      </c>
    </row>
    <row r="14" spans="1:3">
      <c r="A14" s="4" t="s">
        <v>51</v>
      </c>
      <c r="B14" s="5" t="n">
        <v>55083</v>
      </c>
      <c r="C14" s="5" t="n">
        <v>19262</v>
      </c>
    </row>
    <row r="15" spans="1:3">
      <c r="A15" s="4" t="s">
        <v>52</v>
      </c>
      <c r="B15" s="5" t="n">
        <v>100000</v>
      </c>
      <c r="C15" s="5" t="n">
        <v>100000</v>
      </c>
    </row>
    <row r="16" spans="1:3">
      <c r="A16" s="4" t="s">
        <v>53</v>
      </c>
      <c r="B16" s="5" t="n">
        <v>100000</v>
      </c>
      <c r="C16" s="4" t="s">
        <v>54</v>
      </c>
    </row>
    <row r="17" spans="1:3">
      <c r="A17" s="4" t="s">
        <v>55</v>
      </c>
      <c r="B17" s="5" t="n">
        <v>1463000</v>
      </c>
      <c r="C17" s="5" t="n">
        <v>1173674</v>
      </c>
    </row>
    <row r="18" spans="1:3">
      <c r="A18" s="4" t="s">
        <v>56</v>
      </c>
      <c r="B18" s="5" t="n">
        <v>150000</v>
      </c>
      <c r="C18" s="5" t="n">
        <v>150000</v>
      </c>
    </row>
    <row r="19" spans="1:3">
      <c r="A19" s="4" t="s">
        <v>57</v>
      </c>
      <c r="B19" s="5" t="n">
        <v>835000</v>
      </c>
      <c r="C19" s="5" t="n">
        <v>800827</v>
      </c>
    </row>
    <row r="20" spans="1:3">
      <c r="A20" s="4" t="s">
        <v>58</v>
      </c>
      <c r="B20" s="5" t="n">
        <v>225000</v>
      </c>
      <c r="C20" s="5" t="n">
        <v>196644</v>
      </c>
    </row>
    <row r="21" spans="1:3">
      <c r="A21" s="4" t="s">
        <v>59</v>
      </c>
      <c r="B21" s="5" t="n">
        <v>200500</v>
      </c>
      <c r="C21" s="5" t="n">
        <v>628200</v>
      </c>
    </row>
    <row r="22" spans="1:3">
      <c r="A22" s="4" t="s">
        <v>60</v>
      </c>
      <c r="B22" s="5" t="n">
        <v>13563</v>
      </c>
      <c r="C22" s="5" t="n">
        <v>108562</v>
      </c>
    </row>
    <row r="23" spans="1:3">
      <c r="A23" s="4" t="s">
        <v>61</v>
      </c>
      <c r="B23" s="5" t="n">
        <v>4985963</v>
      </c>
      <c r="C23" s="5" t="n">
        <v>5089051</v>
      </c>
    </row>
    <row r="24" spans="1:3">
      <c r="A24" s="4" t="s">
        <v>62</v>
      </c>
      <c r="B24" s="4" t="s">
        <v>54</v>
      </c>
      <c r="C24" s="4" t="s">
        <v>54</v>
      </c>
    </row>
    <row r="25" spans="1:3">
      <c r="A25" s="3" t="s">
        <v>63</v>
      </c>
    </row>
    <row r="26" spans="1:3">
      <c r="A26" s="4" t="s">
        <v>64</v>
      </c>
      <c r="B26" s="4" t="s">
        <v>54</v>
      </c>
      <c r="C26" s="4" t="s">
        <v>54</v>
      </c>
    </row>
    <row r="27" spans="1:3">
      <c r="A27" s="4" t="s">
        <v>65</v>
      </c>
      <c r="B27" s="5" t="n">
        <v>26078</v>
      </c>
      <c r="C27" s="5" t="n">
        <v>25349</v>
      </c>
    </row>
    <row r="28" spans="1:3">
      <c r="A28" s="4" t="s">
        <v>66</v>
      </c>
      <c r="B28" s="5" t="n">
        <v>11723224</v>
      </c>
      <c r="C28" s="5" t="n">
        <v>9969520</v>
      </c>
    </row>
    <row r="29" spans="1:3">
      <c r="A29" s="4" t="s">
        <v>67</v>
      </c>
      <c r="B29" s="5" t="n">
        <v>-16670333</v>
      </c>
      <c r="C29" s="5" t="n">
        <v>-14552887</v>
      </c>
    </row>
    <row r="30" spans="1:3">
      <c r="A30" s="4" t="s">
        <v>68</v>
      </c>
      <c r="B30" s="5" t="n">
        <v>-4920171</v>
      </c>
      <c r="C30" s="5" t="n">
        <v>-4557374</v>
      </c>
    </row>
    <row r="31" spans="1:3">
      <c r="A31" s="4" t="s">
        <v>69</v>
      </c>
      <c r="B31" s="5" t="n">
        <v>65792</v>
      </c>
      <c r="C31" s="5" t="n">
        <v>531677</v>
      </c>
    </row>
    <row r="32" spans="1:3">
      <c r="A32" s="4" t="s">
        <v>70</v>
      </c>
    </row>
    <row r="33" spans="1:3">
      <c r="A33" s="3" t="s">
        <v>63</v>
      </c>
    </row>
    <row r="34" spans="1:3">
      <c r="A34" s="4" t="s">
        <v>64</v>
      </c>
      <c r="B34" s="6" t="n">
        <v>860</v>
      </c>
      <c r="C34" s="6" t="n">
        <v>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95</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07</v>
      </c>
      <c r="B19" s="4" t="s">
        <v>241</v>
      </c>
    </row>
    <row r="20" spans="1:2">
      <c r="A20" s="4" t="s">
        <v>242</v>
      </c>
      <c r="B2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183</v>
      </c>
    </row>
    <row r="4" spans="1:2">
      <c r="A4" s="4" t="s">
        <v>183</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86</v>
      </c>
    </row>
    <row r="4" spans="1:2">
      <c r="A4" s="4" t="s">
        <v>18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84</v>
      </c>
      <c r="B1" s="2" t="s">
        <v>1</v>
      </c>
    </row>
    <row r="2" spans="1:3">
      <c r="B2" s="2" t="s">
        <v>2</v>
      </c>
      <c r="C2" s="2" t="s">
        <v>38</v>
      </c>
    </row>
    <row r="3" spans="1:3">
      <c r="A3" s="3" t="s">
        <v>285</v>
      </c>
    </row>
    <row r="4" spans="1:3">
      <c r="A4" s="4" t="s">
        <v>133</v>
      </c>
      <c r="B4" s="6" t="n">
        <v>-2117446</v>
      </c>
      <c r="C4" s="6" t="n">
        <v>-3082510</v>
      </c>
    </row>
    <row r="5" spans="1:3">
      <c r="A5" s="4" t="s">
        <v>286</v>
      </c>
      <c r="B5" s="5" t="n">
        <v>2002000</v>
      </c>
      <c r="C5" s="5" t="n">
        <v>2288000</v>
      </c>
    </row>
    <row r="6" spans="1:3">
      <c r="A6" s="4" t="s">
        <v>287</v>
      </c>
      <c r="B6" s="5" t="n">
        <v>4920000</v>
      </c>
    </row>
    <row r="7" spans="1:3">
      <c r="A7" s="4" t="s">
        <v>67</v>
      </c>
      <c r="B7" s="6" t="n">
        <v>-16670333</v>
      </c>
      <c r="C7" s="6" t="n">
        <v>-14552887</v>
      </c>
    </row>
    <row r="8" spans="1:3">
      <c r="A8" s="4" t="s">
        <v>288</v>
      </c>
      <c r="B8" s="7" t="n">
        <v>0.001</v>
      </c>
      <c r="C8" s="7" t="n">
        <v>0.001</v>
      </c>
    </row>
    <row r="9" spans="1:3">
      <c r="A9" s="4" t="s">
        <v>289</v>
      </c>
    </row>
    <row r="10" spans="1:3">
      <c r="A10" s="3" t="s">
        <v>285</v>
      </c>
    </row>
    <row r="11" spans="1:3">
      <c r="A11" s="4" t="s">
        <v>153</v>
      </c>
      <c r="B11" s="6" t="n">
        <v>325000</v>
      </c>
    </row>
    <row r="12" spans="1:3">
      <c r="A12" s="4" t="s">
        <v>288</v>
      </c>
      <c r="B12" s="8" t="n">
        <v>7.5</v>
      </c>
    </row>
    <row r="13" spans="1:3">
      <c r="A13" s="4" t="s">
        <v>290</v>
      </c>
      <c r="B13" s="5" t="n">
        <v>433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8</v>
      </c>
    </row>
    <row r="3" spans="1:3">
      <c r="A3" s="3" t="s">
        <v>292</v>
      </c>
    </row>
    <row r="4" spans="1:3">
      <c r="A4" s="4" t="s">
        <v>293</v>
      </c>
      <c r="B4" s="5" t="n">
        <v>21581838</v>
      </c>
    </row>
    <row r="5" spans="1:3">
      <c r="A5" s="4" t="s">
        <v>294</v>
      </c>
    </row>
    <row r="6" spans="1:3">
      <c r="A6" s="3" t="s">
        <v>292</v>
      </c>
    </row>
    <row r="7" spans="1:3">
      <c r="A7" s="4" t="s">
        <v>293</v>
      </c>
      <c r="B7" s="5" t="n">
        <v>11414818</v>
      </c>
      <c r="C7" s="5" t="n">
        <v>11615481</v>
      </c>
    </row>
    <row r="8" spans="1:3">
      <c r="A8" s="4" t="s">
        <v>295</v>
      </c>
    </row>
    <row r="9" spans="1:3">
      <c r="A9" s="3" t="s">
        <v>292</v>
      </c>
    </row>
    <row r="10" spans="1:3">
      <c r="A10" s="4" t="s">
        <v>293</v>
      </c>
      <c r="B10" s="5" t="n">
        <v>1564110</v>
      </c>
      <c r="C10" s="5" t="n">
        <v>1530433</v>
      </c>
    </row>
    <row r="11" spans="1:3">
      <c r="A11" s="4" t="s">
        <v>70</v>
      </c>
    </row>
    <row r="12" spans="1:3">
      <c r="A12" s="3" t="s">
        <v>292</v>
      </c>
    </row>
    <row r="13" spans="1:3">
      <c r="A13" s="4" t="s">
        <v>293</v>
      </c>
      <c r="B13" s="5" t="n">
        <v>8602910</v>
      </c>
      <c r="C13" s="5" t="n">
        <v>6437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v>
      </c>
      <c r="B1" s="2" t="s">
        <v>2</v>
      </c>
      <c r="C1" s="2" t="s">
        <v>38</v>
      </c>
    </row>
    <row r="2" spans="1:3">
      <c r="A2" s="3" t="s">
        <v>44</v>
      </c>
    </row>
    <row r="3" spans="1:3">
      <c r="A3" s="4" t="s">
        <v>72</v>
      </c>
      <c r="B3" s="6" t="n">
        <v>0</v>
      </c>
      <c r="C3" s="6" t="n">
        <v>89326</v>
      </c>
    </row>
    <row r="4" spans="1:3">
      <c r="A4" s="3" t="s">
        <v>63</v>
      </c>
    </row>
    <row r="5" spans="1:3">
      <c r="A5" s="4" t="s">
        <v>73</v>
      </c>
      <c r="B5" s="7" t="n">
        <v>0.001</v>
      </c>
      <c r="C5" s="7" t="n">
        <v>0.001</v>
      </c>
    </row>
    <row r="6" spans="1:3">
      <c r="A6" s="4" t="s">
        <v>74</v>
      </c>
      <c r="B6" s="5" t="n">
        <v>10000000</v>
      </c>
      <c r="C6" s="5" t="n">
        <v>10000000</v>
      </c>
    </row>
    <row r="7" spans="1:3">
      <c r="A7" s="4" t="s">
        <v>75</v>
      </c>
      <c r="B7" s="7" t="n">
        <v>0.001</v>
      </c>
      <c r="C7" s="7" t="n">
        <v>0.001</v>
      </c>
    </row>
    <row r="8" spans="1:3">
      <c r="A8" s="4" t="s">
        <v>76</v>
      </c>
      <c r="B8" s="5" t="n">
        <v>200000000</v>
      </c>
      <c r="C8" s="5" t="n">
        <v>200000000</v>
      </c>
    </row>
    <row r="9" spans="1:3">
      <c r="A9" s="4" t="s">
        <v>77</v>
      </c>
      <c r="B9" s="5" t="n">
        <v>26077611</v>
      </c>
      <c r="C9" s="5" t="n">
        <v>25349236</v>
      </c>
    </row>
    <row r="10" spans="1:3">
      <c r="A10" s="4" t="s">
        <v>78</v>
      </c>
      <c r="B10" s="5" t="n">
        <v>26077611</v>
      </c>
      <c r="C10" s="5" t="n">
        <v>25349236</v>
      </c>
    </row>
    <row r="11" spans="1:3">
      <c r="A11" s="4" t="s">
        <v>79</v>
      </c>
    </row>
    <row r="12" spans="1:3">
      <c r="A12" s="3" t="s">
        <v>44</v>
      </c>
    </row>
    <row r="13" spans="1:3">
      <c r="A13" s="4" t="s">
        <v>72</v>
      </c>
      <c r="B13" s="6" t="n">
        <v>0</v>
      </c>
      <c r="C13" s="6" t="n">
        <v>34173</v>
      </c>
    </row>
    <row r="14" spans="1:3">
      <c r="A14" s="4" t="s">
        <v>80</v>
      </c>
    </row>
    <row r="15" spans="1:3">
      <c r="A15" s="3" t="s">
        <v>44</v>
      </c>
    </row>
    <row r="16" spans="1:3">
      <c r="A16" s="4" t="s">
        <v>72</v>
      </c>
      <c r="B16" s="6" t="n">
        <v>0</v>
      </c>
      <c r="C16" s="6" t="n">
        <v>28356</v>
      </c>
    </row>
    <row r="17" spans="1:3">
      <c r="A17" s="4" t="s">
        <v>70</v>
      </c>
    </row>
    <row r="18" spans="1:3">
      <c r="A18" s="3" t="s">
        <v>63</v>
      </c>
    </row>
    <row r="19" spans="1:3">
      <c r="A19" s="4" t="s">
        <v>81</v>
      </c>
      <c r="B19" s="5" t="n">
        <v>1335000</v>
      </c>
      <c r="C19" s="5" t="n">
        <v>1335000</v>
      </c>
    </row>
    <row r="20" spans="1:3">
      <c r="A20" s="4" t="s">
        <v>82</v>
      </c>
      <c r="B20" s="5" t="n">
        <v>860291</v>
      </c>
      <c r="C20" s="5" t="n">
        <v>643790</v>
      </c>
    </row>
    <row r="21" spans="1:3">
      <c r="A21" s="4" t="s">
        <v>83</v>
      </c>
      <c r="B21" s="5" t="n">
        <v>860291</v>
      </c>
      <c r="C21" s="5" t="n">
        <v>643790</v>
      </c>
    </row>
    <row r="22" spans="1:3">
      <c r="A22" s="4" t="s">
        <v>84</v>
      </c>
      <c r="B22" s="6" t="n">
        <v>6465745</v>
      </c>
      <c r="C22" s="6" t="n">
        <v>4936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37"/>
    <col customWidth="1" max="3" min="3" width="27"/>
  </cols>
  <sheetData>
    <row r="1" spans="1:3">
      <c r="A1" s="1" t="s">
        <v>296</v>
      </c>
      <c r="B1" s="2" t="s">
        <v>1</v>
      </c>
    </row>
    <row r="2" spans="1:3">
      <c r="B2" s="2" t="s">
        <v>297</v>
      </c>
      <c r="C2" s="2" t="s">
        <v>298</v>
      </c>
    </row>
    <row r="3" spans="1:3">
      <c r="A3" s="3" t="s">
        <v>299</v>
      </c>
    </row>
    <row r="4" spans="1:3">
      <c r="A4" s="4" t="s">
        <v>300</v>
      </c>
      <c r="B4" s="4" t="s">
        <v>301</v>
      </c>
    </row>
    <row r="5" spans="1:3">
      <c r="A5" s="4" t="s">
        <v>302</v>
      </c>
      <c r="B5" s="6" t="n">
        <v>2582</v>
      </c>
      <c r="C5" s="6" t="n">
        <v>2582</v>
      </c>
    </row>
    <row r="6" spans="1:3">
      <c r="A6" s="4" t="s">
        <v>303</v>
      </c>
      <c r="B6" s="6" t="n">
        <v>0</v>
      </c>
      <c r="C6" s="6" t="n">
        <v>407</v>
      </c>
    </row>
    <row r="7" spans="1:3">
      <c r="A7" s="4" t="s">
        <v>304</v>
      </c>
      <c r="B7" s="5" t="n">
        <v>2043835</v>
      </c>
      <c r="C7" s="5" t="n">
        <v>2043835</v>
      </c>
    </row>
    <row r="8" spans="1:3">
      <c r="A8" s="4" t="s">
        <v>305</v>
      </c>
      <c r="B8" s="8" t="n">
        <v>0.75</v>
      </c>
    </row>
    <row r="9" spans="1:3">
      <c r="A9" s="4" t="s">
        <v>306</v>
      </c>
      <c r="B9" s="6" t="n">
        <v>3000</v>
      </c>
      <c r="C9" s="6" t="n">
        <v>18000</v>
      </c>
    </row>
    <row r="10" spans="1:3">
      <c r="A10" s="4" t="s">
        <v>307</v>
      </c>
    </row>
    <row r="11" spans="1:3">
      <c r="A11" s="3" t="s">
        <v>299</v>
      </c>
    </row>
    <row r="12" spans="1:3">
      <c r="A12" s="4" t="s">
        <v>308</v>
      </c>
      <c r="B12" s="9" t="n">
        <v>3.76</v>
      </c>
      <c r="C12" s="9" t="n">
        <v>3.48</v>
      </c>
    </row>
    <row r="13" spans="1:3">
      <c r="A13" s="4" t="s">
        <v>309</v>
      </c>
    </row>
    <row r="14" spans="1:3">
      <c r="A14" s="3" t="s">
        <v>299</v>
      </c>
    </row>
    <row r="15" spans="1:3">
      <c r="A15" s="4" t="s">
        <v>308</v>
      </c>
      <c r="B15" s="9" t="n">
        <v>3.59</v>
      </c>
      <c r="C15" s="9" t="n">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8</v>
      </c>
    </row>
    <row r="2" spans="1:3">
      <c r="A2" s="3" t="s">
        <v>311</v>
      </c>
    </row>
    <row r="3" spans="1:3">
      <c r="A3" s="4" t="s">
        <v>312</v>
      </c>
      <c r="B3" s="6" t="n">
        <v>37500</v>
      </c>
      <c r="C3" s="6" t="n">
        <v>60000</v>
      </c>
    </row>
    <row r="4" spans="1:3">
      <c r="A4" s="4" t="s">
        <v>313</v>
      </c>
      <c r="B4" s="5" t="n">
        <v>24741</v>
      </c>
    </row>
    <row r="5" spans="1:3">
      <c r="A5" s="4" t="s">
        <v>314</v>
      </c>
      <c r="B5" s="5" t="n">
        <v>55083</v>
      </c>
    </row>
    <row r="6" spans="1:3">
      <c r="A6" s="4" t="s">
        <v>315</v>
      </c>
      <c r="B6" s="5" t="n">
        <v>200500</v>
      </c>
      <c r="C6" s="5" t="n">
        <v>628200</v>
      </c>
    </row>
    <row r="7" spans="1:3">
      <c r="A7" s="4" t="s">
        <v>316</v>
      </c>
      <c r="B7" s="5" t="n">
        <v>317824</v>
      </c>
      <c r="C7" s="5" t="n">
        <v>707462</v>
      </c>
    </row>
    <row r="8" spans="1:3">
      <c r="A8" s="4" t="s">
        <v>317</v>
      </c>
    </row>
    <row r="9" spans="1:3">
      <c r="A9" s="3" t="s">
        <v>311</v>
      </c>
    </row>
    <row r="10" spans="1:3">
      <c r="A10" s="4" t="s">
        <v>312</v>
      </c>
      <c r="B10" s="4" t="s">
        <v>54</v>
      </c>
      <c r="C10" s="4" t="s">
        <v>54</v>
      </c>
    </row>
    <row r="11" spans="1:3">
      <c r="A11" s="4" t="s">
        <v>313</v>
      </c>
      <c r="B11" s="4" t="s">
        <v>54</v>
      </c>
      <c r="C11" s="4" t="s">
        <v>54</v>
      </c>
    </row>
    <row r="12" spans="1:3">
      <c r="A12" s="4" t="s">
        <v>314</v>
      </c>
      <c r="B12" s="4" t="s">
        <v>54</v>
      </c>
    </row>
    <row r="13" spans="1:3">
      <c r="A13" s="4" t="s">
        <v>315</v>
      </c>
      <c r="B13" s="4" t="s">
        <v>54</v>
      </c>
      <c r="C13" s="4" t="s">
        <v>54</v>
      </c>
    </row>
    <row r="14" spans="1:3">
      <c r="A14" s="4" t="s">
        <v>316</v>
      </c>
      <c r="B14" s="4" t="s">
        <v>54</v>
      </c>
      <c r="C14" s="4" t="s">
        <v>54</v>
      </c>
    </row>
    <row r="15" spans="1:3">
      <c r="A15" s="4" t="s">
        <v>318</v>
      </c>
    </row>
    <row r="16" spans="1:3">
      <c r="A16" s="3" t="s">
        <v>311</v>
      </c>
    </row>
    <row r="17" spans="1:3">
      <c r="A17" s="4" t="s">
        <v>312</v>
      </c>
      <c r="B17" s="4" t="s">
        <v>54</v>
      </c>
      <c r="C17" s="4" t="s">
        <v>54</v>
      </c>
    </row>
    <row r="18" spans="1:3">
      <c r="A18" s="4" t="s">
        <v>313</v>
      </c>
      <c r="B18" s="4" t="s">
        <v>54</v>
      </c>
      <c r="C18" s="4" t="s">
        <v>54</v>
      </c>
    </row>
    <row r="19" spans="1:3">
      <c r="A19" s="4" t="s">
        <v>314</v>
      </c>
      <c r="B19" s="4" t="s">
        <v>54</v>
      </c>
    </row>
    <row r="20" spans="1:3">
      <c r="A20" s="4" t="s">
        <v>315</v>
      </c>
      <c r="B20" s="4" t="s">
        <v>54</v>
      </c>
      <c r="C20" s="4" t="s">
        <v>54</v>
      </c>
    </row>
    <row r="21" spans="1:3">
      <c r="A21" s="4" t="s">
        <v>316</v>
      </c>
      <c r="B21" s="4" t="s">
        <v>54</v>
      </c>
      <c r="C21" s="4" t="s">
        <v>54</v>
      </c>
    </row>
    <row r="22" spans="1:3">
      <c r="A22" s="4" t="s">
        <v>319</v>
      </c>
    </row>
    <row r="23" spans="1:3">
      <c r="A23" s="3" t="s">
        <v>311</v>
      </c>
    </row>
    <row r="24" spans="1:3">
      <c r="A24" s="4" t="s">
        <v>312</v>
      </c>
      <c r="B24" s="5" t="n">
        <v>37500</v>
      </c>
      <c r="C24" s="5" t="n">
        <v>60000</v>
      </c>
    </row>
    <row r="25" spans="1:3">
      <c r="A25" s="4" t="s">
        <v>313</v>
      </c>
      <c r="B25" s="5" t="n">
        <v>24741</v>
      </c>
      <c r="C25" s="5" t="n">
        <v>19262</v>
      </c>
    </row>
    <row r="26" spans="1:3">
      <c r="A26" s="4" t="s">
        <v>314</v>
      </c>
      <c r="B26" s="5" t="n">
        <v>55083</v>
      </c>
    </row>
    <row r="27" spans="1:3">
      <c r="A27" s="4" t="s">
        <v>315</v>
      </c>
      <c r="B27" s="5" t="n">
        <v>200500</v>
      </c>
      <c r="C27" s="5" t="n">
        <v>628200</v>
      </c>
    </row>
    <row r="28" spans="1:3">
      <c r="A28" s="4" t="s">
        <v>316</v>
      </c>
      <c r="B28" s="6" t="n">
        <v>317824</v>
      </c>
      <c r="C28" s="6" t="n">
        <v>7074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20</v>
      </c>
      <c r="B1" s="2" t="s">
        <v>2</v>
      </c>
      <c r="C1" s="2" t="s">
        <v>38</v>
      </c>
    </row>
    <row r="2" spans="1:3">
      <c r="A2" s="4" t="s">
        <v>321</v>
      </c>
    </row>
    <row r="3" spans="1:3">
      <c r="A3" s="3" t="s">
        <v>311</v>
      </c>
    </row>
    <row r="4" spans="1:3">
      <c r="A4" s="4" t="s">
        <v>322</v>
      </c>
      <c r="B4" s="9" t="n">
        <v>1.73</v>
      </c>
      <c r="C4" s="9" t="n">
        <v>1.04</v>
      </c>
    </row>
    <row r="5" spans="1:3">
      <c r="A5" s="4" t="s">
        <v>323</v>
      </c>
    </row>
    <row r="6" spans="1:3">
      <c r="A6" s="3" t="s">
        <v>311</v>
      </c>
    </row>
    <row r="7" spans="1:3">
      <c r="A7" s="4" t="s">
        <v>322</v>
      </c>
      <c r="B7" s="9" t="n">
        <v>2.91</v>
      </c>
      <c r="C7" s="9" t="n">
        <v>2.09</v>
      </c>
    </row>
    <row r="8" spans="1:3">
      <c r="A8" s="4" t="s">
        <v>324</v>
      </c>
    </row>
    <row r="9" spans="1:3">
      <c r="A9" s="3" t="s">
        <v>311</v>
      </c>
    </row>
    <row r="10" spans="1:3">
      <c r="A10" s="4" t="s">
        <v>325</v>
      </c>
      <c r="B10" s="4" t="s">
        <v>326</v>
      </c>
      <c r="C10" s="4" t="s">
        <v>327</v>
      </c>
    </row>
    <row r="11" spans="1:3">
      <c r="A11" s="4" t="s">
        <v>328</v>
      </c>
    </row>
    <row r="12" spans="1:3">
      <c r="A12" s="3" t="s">
        <v>311</v>
      </c>
    </row>
    <row r="13" spans="1:3">
      <c r="A13" s="4" t="s">
        <v>325</v>
      </c>
      <c r="B13" s="4" t="s">
        <v>329</v>
      </c>
      <c r="C13" s="4" t="s">
        <v>330</v>
      </c>
    </row>
    <row r="14" spans="1:3">
      <c r="A14" s="4" t="s">
        <v>331</v>
      </c>
    </row>
    <row r="15" spans="1:3">
      <c r="A15" s="3" t="s">
        <v>311</v>
      </c>
    </row>
    <row r="16" spans="1:3">
      <c r="A16" s="4" t="s">
        <v>322</v>
      </c>
      <c r="B16" s="5" t="n">
        <v>110</v>
      </c>
      <c r="C16" s="5" t="n">
        <v>110</v>
      </c>
    </row>
    <row r="17" spans="1:3">
      <c r="A17" s="4" t="s">
        <v>332</v>
      </c>
    </row>
    <row r="18" spans="1:3">
      <c r="A18" s="3" t="s">
        <v>311</v>
      </c>
    </row>
    <row r="19" spans="1:3">
      <c r="A19" s="4" t="s">
        <v>322</v>
      </c>
      <c r="B19" s="5" t="n">
        <v>0</v>
      </c>
      <c r="C19"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8</v>
      </c>
    </row>
    <row r="3" spans="1:3">
      <c r="A3" s="3" t="s">
        <v>334</v>
      </c>
    </row>
    <row r="4" spans="1:3">
      <c r="A4" s="4" t="s">
        <v>335</v>
      </c>
      <c r="B4" s="6" t="n">
        <v>707462</v>
      </c>
      <c r="C4" s="6" t="n">
        <v>1254578</v>
      </c>
    </row>
    <row r="5" spans="1:3">
      <c r="A5" s="4" t="s">
        <v>336</v>
      </c>
      <c r="C5" s="5" t="n">
        <v>67080</v>
      </c>
    </row>
    <row r="6" spans="1:3">
      <c r="A6" s="4" t="s">
        <v>337</v>
      </c>
      <c r="C6" s="5" t="n">
        <v>-24107</v>
      </c>
    </row>
    <row r="7" spans="1:3">
      <c r="A7" s="4" t="s">
        <v>338</v>
      </c>
      <c r="B7" s="5" t="n">
        <v>57800</v>
      </c>
    </row>
    <row r="8" spans="1:3">
      <c r="A8" s="4" t="s">
        <v>313</v>
      </c>
      <c r="B8" s="5" t="n">
        <v>24300</v>
      </c>
    </row>
    <row r="9" spans="1:3">
      <c r="A9" s="4" t="s">
        <v>314</v>
      </c>
      <c r="B9" s="5" t="n">
        <v>36000</v>
      </c>
    </row>
    <row r="10" spans="1:3">
      <c r="A10" s="4" t="s">
        <v>339</v>
      </c>
      <c r="B10" s="5" t="n">
        <v>-507738</v>
      </c>
      <c r="C10" s="5" t="n">
        <v>-590088</v>
      </c>
    </row>
    <row r="11" spans="1:3">
      <c r="A11" s="4" t="s">
        <v>340</v>
      </c>
      <c r="B11" s="5" t="n">
        <v>317824</v>
      </c>
      <c r="C11" s="5" t="n">
        <v>707462</v>
      </c>
    </row>
    <row r="12" spans="1:3">
      <c r="A12" s="4" t="s">
        <v>341</v>
      </c>
    </row>
    <row r="13" spans="1:3">
      <c r="A13" s="3" t="s">
        <v>334</v>
      </c>
    </row>
    <row r="14" spans="1:3">
      <c r="A14" s="4" t="s">
        <v>335</v>
      </c>
      <c r="B14" s="5" t="n">
        <v>79262</v>
      </c>
      <c r="C14" s="5" t="n">
        <v>79178</v>
      </c>
    </row>
    <row r="15" spans="1:3">
      <c r="A15" s="4" t="s">
        <v>336</v>
      </c>
      <c r="C15" s="4" t="s">
        <v>54</v>
      </c>
    </row>
    <row r="16" spans="1:3">
      <c r="A16" s="4" t="s">
        <v>337</v>
      </c>
      <c r="C16" s="4" t="s">
        <v>54</v>
      </c>
    </row>
    <row r="17" spans="1:3">
      <c r="A17" s="4" t="s">
        <v>338</v>
      </c>
      <c r="B17" s="4" t="s">
        <v>54</v>
      </c>
    </row>
    <row r="18" spans="1:3">
      <c r="A18" s="4" t="s">
        <v>313</v>
      </c>
      <c r="B18" s="5" t="n">
        <v>24300</v>
      </c>
    </row>
    <row r="19" spans="1:3">
      <c r="A19" s="4" t="s">
        <v>314</v>
      </c>
      <c r="B19" s="5" t="n">
        <v>36000</v>
      </c>
    </row>
    <row r="20" spans="1:3">
      <c r="A20" s="4" t="s">
        <v>339</v>
      </c>
      <c r="B20" s="5" t="n">
        <v>-22238</v>
      </c>
      <c r="C20" s="5" t="n">
        <v>85</v>
      </c>
    </row>
    <row r="21" spans="1:3">
      <c r="A21" s="4" t="s">
        <v>340</v>
      </c>
      <c r="B21" s="5" t="n">
        <v>117324</v>
      </c>
      <c r="C21" s="5" t="n">
        <v>79262</v>
      </c>
    </row>
    <row r="22" spans="1:3">
      <c r="A22" s="4" t="s">
        <v>342</v>
      </c>
    </row>
    <row r="23" spans="1:3">
      <c r="A23" s="3" t="s">
        <v>334</v>
      </c>
    </row>
    <row r="24" spans="1:3">
      <c r="A24" s="4" t="s">
        <v>335</v>
      </c>
      <c r="B24" s="5" t="n">
        <v>628200</v>
      </c>
      <c r="C24" s="5" t="n">
        <v>1175400</v>
      </c>
    </row>
    <row r="25" spans="1:3">
      <c r="A25" s="4" t="s">
        <v>336</v>
      </c>
      <c r="C25" s="5" t="n">
        <v>67080</v>
      </c>
    </row>
    <row r="26" spans="1:3">
      <c r="A26" s="4" t="s">
        <v>337</v>
      </c>
      <c r="C26" s="5" t="n">
        <v>-24107</v>
      </c>
    </row>
    <row r="27" spans="1:3">
      <c r="A27" s="4" t="s">
        <v>338</v>
      </c>
      <c r="B27" s="5" t="n">
        <v>57800</v>
      </c>
    </row>
    <row r="28" spans="1:3">
      <c r="A28" s="4" t="s">
        <v>313</v>
      </c>
      <c r="B28" s="4" t="s">
        <v>54</v>
      </c>
    </row>
    <row r="29" spans="1:3">
      <c r="A29" s="4" t="s">
        <v>314</v>
      </c>
      <c r="B29" s="4" t="s">
        <v>54</v>
      </c>
    </row>
    <row r="30" spans="1:3">
      <c r="A30" s="4" t="s">
        <v>339</v>
      </c>
      <c r="B30" s="5" t="n">
        <v>-485500</v>
      </c>
      <c r="C30" s="5" t="n">
        <v>-590173</v>
      </c>
    </row>
    <row r="31" spans="1:3">
      <c r="A31" s="4" t="s">
        <v>340</v>
      </c>
      <c r="B31" s="6" t="n">
        <v>200500</v>
      </c>
      <c r="C31" s="6" t="n">
        <v>628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343</v>
      </c>
      <c r="B1" s="2" t="s">
        <v>344</v>
      </c>
      <c r="C1" s="2" t="s">
        <v>345</v>
      </c>
      <c r="D1" s="2" t="s">
        <v>2</v>
      </c>
      <c r="E1" s="2" t="s">
        <v>38</v>
      </c>
    </row>
    <row r="2" spans="1:5">
      <c r="A2" s="4" t="s">
        <v>346</v>
      </c>
      <c r="B2" s="6" t="n">
        <v>23438</v>
      </c>
      <c r="C2" s="6" t="n">
        <v>6250</v>
      </c>
      <c r="D2" s="6" t="n">
        <v>2240584</v>
      </c>
      <c r="E2" s="6" t="n">
        <v>2240584</v>
      </c>
    </row>
    <row r="3" spans="1:5">
      <c r="A3" s="4" t="s">
        <v>347</v>
      </c>
      <c r="B3" s="5" t="n">
        <v>93750</v>
      </c>
      <c r="C3" s="5" t="n">
        <v>25000</v>
      </c>
    </row>
    <row r="4" spans="1:5">
      <c r="A4" s="4" t="s">
        <v>337</v>
      </c>
      <c r="E4" s="6" t="n">
        <v>-24107</v>
      </c>
    </row>
    <row r="5" spans="1:5">
      <c r="A5" s="4" t="s">
        <v>348</v>
      </c>
      <c r="C5" s="5" t="n">
        <v>250000</v>
      </c>
    </row>
    <row r="6" spans="1:5">
      <c r="A6" s="4" t="s">
        <v>349</v>
      </c>
      <c r="D6" s="5" t="n">
        <v>150000</v>
      </c>
      <c r="E6" s="5" t="n">
        <v>150000</v>
      </c>
    </row>
    <row r="7" spans="1:5">
      <c r="A7" s="4" t="s">
        <v>350</v>
      </c>
      <c r="D7" s="6" t="n">
        <v>-22500</v>
      </c>
      <c r="E7" s="4" t="s">
        <v>54</v>
      </c>
    </row>
    <row r="8" spans="1:5">
      <c r="A8" s="4" t="s">
        <v>312</v>
      </c>
      <c r="D8" s="6" t="n">
        <v>37500</v>
      </c>
      <c r="E8" s="6" t="n">
        <v>60000</v>
      </c>
    </row>
    <row r="9" spans="1:5">
      <c r="A9" s="4" t="s">
        <v>109</v>
      </c>
    </row>
    <row r="10" spans="1:5">
      <c r="A10" s="4" t="s">
        <v>346</v>
      </c>
      <c r="C10" s="6" t="n">
        <v>62500</v>
      </c>
    </row>
    <row r="11" spans="1:5">
      <c r="A11" s="4" t="s">
        <v>347</v>
      </c>
      <c r="C11" s="5" t="n">
        <v>250000</v>
      </c>
    </row>
    <row r="12" spans="1:5">
      <c r="A12" s="4" t="s">
        <v>337</v>
      </c>
      <c r="C12" s="6" t="n">
        <v>241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1</v>
      </c>
      <c r="B1" s="2" t="s">
        <v>2</v>
      </c>
      <c r="C1" s="2" t="s">
        <v>38</v>
      </c>
    </row>
    <row r="2" spans="1:3">
      <c r="A2" s="3" t="s">
        <v>352</v>
      </c>
    </row>
    <row r="3" spans="1:3">
      <c r="A3" s="4" t="s">
        <v>353</v>
      </c>
      <c r="B3" s="6" t="n">
        <v>116401</v>
      </c>
      <c r="C3" s="6" t="n">
        <v>147082</v>
      </c>
    </row>
    <row r="4" spans="1:3">
      <c r="A4" s="4" t="s">
        <v>354</v>
      </c>
      <c r="B4" s="5" t="n">
        <v>34825</v>
      </c>
      <c r="C4" s="5" t="n">
        <v>54218</v>
      </c>
    </row>
    <row r="5" spans="1:3">
      <c r="A5" s="4" t="s">
        <v>355</v>
      </c>
      <c r="B5" s="5" t="n">
        <v>62241</v>
      </c>
      <c r="C5" s="5" t="n">
        <v>60000</v>
      </c>
    </row>
    <row r="6" spans="1:3">
      <c r="A6" s="4" t="s">
        <v>356</v>
      </c>
      <c r="B6" s="5" t="n">
        <v>24741</v>
      </c>
      <c r="C6" s="4" t="s">
        <v>54</v>
      </c>
    </row>
    <row r="7" spans="1:3">
      <c r="A7" s="4" t="s">
        <v>357</v>
      </c>
      <c r="B7" s="5" t="n">
        <v>117897</v>
      </c>
      <c r="C7" s="5" t="n">
        <v>97221</v>
      </c>
    </row>
    <row r="8" spans="1:3">
      <c r="A8" s="4" t="s">
        <v>358</v>
      </c>
      <c r="B8" s="5" t="n">
        <v>98505</v>
      </c>
      <c r="C8" s="5" t="n">
        <v>132366</v>
      </c>
    </row>
    <row r="9" spans="1:3">
      <c r="A9" s="4" t="s">
        <v>359</v>
      </c>
      <c r="B9" s="5" t="n">
        <v>46808</v>
      </c>
      <c r="C9" s="5" t="n">
        <v>38059</v>
      </c>
    </row>
    <row r="10" spans="1:3">
      <c r="A10" s="4" t="s">
        <v>360</v>
      </c>
      <c r="B10" s="5" t="n">
        <v>111057</v>
      </c>
      <c r="C10" s="5" t="n">
        <v>97812</v>
      </c>
    </row>
    <row r="11" spans="1:3">
      <c r="A11" s="4" t="s">
        <v>361</v>
      </c>
      <c r="B11" s="6" t="n">
        <v>587734</v>
      </c>
      <c r="C11" s="6" t="n">
        <v>6267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62</v>
      </c>
      <c r="B1" s="2" t="s">
        <v>2</v>
      </c>
      <c r="C1" s="2" t="s">
        <v>38</v>
      </c>
      <c r="D1" s="2" t="s">
        <v>363</v>
      </c>
    </row>
    <row r="2" spans="1:4">
      <c r="A2" s="3" t="s">
        <v>364</v>
      </c>
    </row>
    <row r="3" spans="1:4">
      <c r="A3" s="4" t="s">
        <v>365</v>
      </c>
      <c r="B3" s="6" t="n">
        <v>245504</v>
      </c>
      <c r="C3" s="6" t="n">
        <v>247930</v>
      </c>
      <c r="D3" s="6" t="n">
        <v>186815</v>
      </c>
    </row>
    <row r="4" spans="1:4">
      <c r="A4" s="4" t="s">
        <v>366</v>
      </c>
      <c r="B4" s="5" t="n">
        <v>119216</v>
      </c>
      <c r="C4" s="5" t="n">
        <v>154362</v>
      </c>
      <c r="D4" s="5" t="n">
        <v>177574</v>
      </c>
    </row>
    <row r="5" spans="1:4">
      <c r="A5" s="4" t="s">
        <v>367</v>
      </c>
      <c r="B5" s="5" t="n">
        <v>50731</v>
      </c>
      <c r="C5" s="5" t="n">
        <v>3937</v>
      </c>
      <c r="D5" s="5" t="n">
        <v>30524</v>
      </c>
    </row>
    <row r="6" spans="1:4">
      <c r="A6" s="4" t="s">
        <v>368</v>
      </c>
      <c r="B6" s="5" t="n">
        <v>12000</v>
      </c>
      <c r="C6" s="5" t="n">
        <v>12000</v>
      </c>
      <c r="D6" s="5" t="n">
        <v>12000</v>
      </c>
    </row>
    <row r="7" spans="1:4">
      <c r="A7" s="4" t="s">
        <v>369</v>
      </c>
      <c r="B7" s="5" t="n">
        <v>109000</v>
      </c>
      <c r="C7" s="5" t="n">
        <v>83000</v>
      </c>
      <c r="D7" s="5" t="n">
        <v>31000</v>
      </c>
    </row>
    <row r="8" spans="1:4">
      <c r="A8" s="4" t="s">
        <v>370</v>
      </c>
      <c r="B8" s="5" t="n">
        <v>284793</v>
      </c>
      <c r="C8" s="5" t="n">
        <v>373982</v>
      </c>
      <c r="D8" s="6" t="n">
        <v>3572</v>
      </c>
    </row>
    <row r="9" spans="1:4">
      <c r="A9" s="4" t="s">
        <v>46</v>
      </c>
      <c r="B9" s="6" t="n">
        <v>532790</v>
      </c>
      <c r="C9" s="6" t="n">
        <v>749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1</v>
      </c>
      <c r="B1" s="2" t="s">
        <v>2</v>
      </c>
      <c r="C1" s="2" t="s">
        <v>38</v>
      </c>
    </row>
    <row r="2" spans="1:3">
      <c r="A2" s="3" t="s">
        <v>372</v>
      </c>
    </row>
    <row r="3" spans="1:3">
      <c r="A3" s="4" t="s">
        <v>112</v>
      </c>
      <c r="B3" s="6" t="n">
        <v>1463000</v>
      </c>
      <c r="C3" s="6" t="n">
        <v>1173674</v>
      </c>
    </row>
    <row r="4" spans="1:3">
      <c r="A4" s="4" t="s">
        <v>373</v>
      </c>
    </row>
    <row r="5" spans="1:3">
      <c r="A5" s="3" t="s">
        <v>372</v>
      </c>
    </row>
    <row r="6" spans="1:3">
      <c r="A6" s="4" t="s">
        <v>112</v>
      </c>
      <c r="B6" s="5" t="n">
        <v>500000</v>
      </c>
      <c r="C6" s="5" t="n">
        <v>500000</v>
      </c>
    </row>
    <row r="7" spans="1:3">
      <c r="A7" s="4" t="s">
        <v>374</v>
      </c>
    </row>
    <row r="8" spans="1:3">
      <c r="A8" s="3" t="s">
        <v>372</v>
      </c>
    </row>
    <row r="9" spans="1:3">
      <c r="A9" s="4" t="s">
        <v>112</v>
      </c>
      <c r="B9" s="5" t="n">
        <v>250000</v>
      </c>
      <c r="C9" s="5" t="n">
        <v>183468</v>
      </c>
    </row>
    <row r="10" spans="1:3">
      <c r="A10" s="4" t="s">
        <v>375</v>
      </c>
    </row>
    <row r="11" spans="1:3">
      <c r="A11" s="3" t="s">
        <v>372</v>
      </c>
    </row>
    <row r="12" spans="1:3">
      <c r="A12" s="4" t="s">
        <v>112</v>
      </c>
      <c r="B12" s="4" t="s">
        <v>54</v>
      </c>
      <c r="C12" s="5" t="n">
        <v>300000</v>
      </c>
    </row>
    <row r="13" spans="1:3">
      <c r="A13" s="4" t="s">
        <v>376</v>
      </c>
    </row>
    <row r="14" spans="1:3">
      <c r="A14" s="3" t="s">
        <v>372</v>
      </c>
    </row>
    <row r="15" spans="1:3">
      <c r="A15" s="4" t="s">
        <v>112</v>
      </c>
      <c r="B15" s="5" t="n">
        <v>53000</v>
      </c>
      <c r="C15" s="5" t="n">
        <v>53000</v>
      </c>
    </row>
    <row r="16" spans="1:3">
      <c r="A16" s="4" t="s">
        <v>377</v>
      </c>
    </row>
    <row r="17" spans="1:3">
      <c r="A17" s="3" t="s">
        <v>372</v>
      </c>
    </row>
    <row r="18" spans="1:3">
      <c r="A18" s="4" t="s">
        <v>112</v>
      </c>
      <c r="B18" s="5" t="n">
        <v>160000</v>
      </c>
      <c r="C18" s="5" t="n">
        <v>137206</v>
      </c>
    </row>
    <row r="19" spans="1:3">
      <c r="A19" s="4" t="s">
        <v>378</v>
      </c>
    </row>
    <row r="20" spans="1:3">
      <c r="A20" s="3" t="s">
        <v>372</v>
      </c>
    </row>
    <row r="21" spans="1:3">
      <c r="A21" s="4" t="s">
        <v>112</v>
      </c>
      <c r="B21" s="4" t="s">
        <v>54</v>
      </c>
      <c r="C21" s="4" t="s">
        <v>54</v>
      </c>
    </row>
    <row r="22" spans="1:3">
      <c r="A22" s="4" t="s">
        <v>379</v>
      </c>
    </row>
    <row r="23" spans="1:3">
      <c r="A23" s="3" t="s">
        <v>372</v>
      </c>
    </row>
    <row r="24" spans="1:3">
      <c r="A24" s="4" t="s">
        <v>112</v>
      </c>
      <c r="B24" s="5" t="n">
        <v>400000</v>
      </c>
      <c r="C24" s="4" t="s">
        <v>54</v>
      </c>
    </row>
    <row r="25" spans="1:3">
      <c r="A25" s="4" t="s">
        <v>380</v>
      </c>
    </row>
    <row r="26" spans="1:3">
      <c r="A26" s="3" t="s">
        <v>372</v>
      </c>
    </row>
    <row r="27" spans="1:3">
      <c r="A27" s="4" t="s">
        <v>112</v>
      </c>
      <c r="B27" s="6" t="n">
        <v>100000</v>
      </c>
      <c r="C27" s="4" t="s">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1</v>
      </c>
      <c r="B1" s="2" t="s">
        <v>2</v>
      </c>
      <c r="C1" s="2" t="s">
        <v>38</v>
      </c>
    </row>
    <row r="2" spans="1:3">
      <c r="A2" s="3" t="s">
        <v>372</v>
      </c>
    </row>
    <row r="3" spans="1:3">
      <c r="A3" s="4" t="s">
        <v>382</v>
      </c>
      <c r="B3" s="6" t="n">
        <v>150000</v>
      </c>
      <c r="C3" s="6" t="n">
        <v>150000</v>
      </c>
    </row>
    <row r="4" spans="1:3">
      <c r="A4" s="4" t="s">
        <v>383</v>
      </c>
    </row>
    <row r="5" spans="1:3">
      <c r="A5" s="3" t="s">
        <v>372</v>
      </c>
    </row>
    <row r="6" spans="1:3">
      <c r="A6" s="4" t="s">
        <v>382</v>
      </c>
      <c r="B6" s="5" t="n">
        <v>50000</v>
      </c>
      <c r="C6" s="5" t="n">
        <v>50000</v>
      </c>
    </row>
    <row r="7" spans="1:3">
      <c r="A7" s="4" t="s">
        <v>384</v>
      </c>
    </row>
    <row r="8" spans="1:3">
      <c r="A8" s="3" t="s">
        <v>372</v>
      </c>
    </row>
    <row r="9" spans="1:3">
      <c r="A9" s="4" t="s">
        <v>382</v>
      </c>
      <c r="B9" s="6" t="n">
        <v>100000</v>
      </c>
      <c r="C9"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8</v>
      </c>
    </row>
    <row r="2" spans="1:3">
      <c r="A2" s="3" t="s">
        <v>372</v>
      </c>
    </row>
    <row r="3" spans="1:3">
      <c r="A3" s="4" t="s">
        <v>386</v>
      </c>
      <c r="B3" s="6" t="n">
        <v>835000</v>
      </c>
      <c r="C3" s="6" t="n">
        <v>800827</v>
      </c>
    </row>
    <row r="4" spans="1:3">
      <c r="A4" s="4" t="s">
        <v>387</v>
      </c>
    </row>
    <row r="5" spans="1:3">
      <c r="A5" s="3" t="s">
        <v>372</v>
      </c>
    </row>
    <row r="6" spans="1:3">
      <c r="A6" s="4" t="s">
        <v>386</v>
      </c>
      <c r="B6" s="5" t="n">
        <v>145000</v>
      </c>
      <c r="C6" s="5" t="n">
        <v>127841</v>
      </c>
    </row>
    <row r="7" spans="1:3">
      <c r="A7" s="4" t="s">
        <v>388</v>
      </c>
    </row>
    <row r="8" spans="1:3">
      <c r="A8" s="3" t="s">
        <v>372</v>
      </c>
    </row>
    <row r="9" spans="1:3">
      <c r="A9" s="4" t="s">
        <v>386</v>
      </c>
      <c r="B9" s="5" t="n">
        <v>265000</v>
      </c>
      <c r="C9" s="5" t="n">
        <v>265000</v>
      </c>
    </row>
    <row r="10" spans="1:3">
      <c r="A10" s="4" t="s">
        <v>389</v>
      </c>
    </row>
    <row r="11" spans="1:3">
      <c r="A11" s="3" t="s">
        <v>372</v>
      </c>
    </row>
    <row r="12" spans="1:3">
      <c r="A12" s="4" t="s">
        <v>386</v>
      </c>
      <c r="B12" s="4" t="s">
        <v>54</v>
      </c>
      <c r="C12" s="4" t="s">
        <v>54</v>
      </c>
    </row>
    <row r="13" spans="1:3">
      <c r="A13" s="4" t="s">
        <v>390</v>
      </c>
    </row>
    <row r="14" spans="1:3">
      <c r="A14" s="3" t="s">
        <v>372</v>
      </c>
    </row>
    <row r="15" spans="1:3">
      <c r="A15" s="4" t="s">
        <v>386</v>
      </c>
      <c r="B15" s="5" t="n">
        <v>290000</v>
      </c>
      <c r="C15" s="5" t="n">
        <v>290000</v>
      </c>
    </row>
    <row r="16" spans="1:3">
      <c r="A16" s="4" t="s">
        <v>391</v>
      </c>
    </row>
    <row r="17" spans="1:3">
      <c r="A17" s="3" t="s">
        <v>372</v>
      </c>
    </row>
    <row r="18" spans="1:3">
      <c r="A18" s="4" t="s">
        <v>386</v>
      </c>
      <c r="B18" s="4" t="s">
        <v>54</v>
      </c>
      <c r="C18" s="4" t="s">
        <v>54</v>
      </c>
    </row>
    <row r="19" spans="1:3">
      <c r="A19" s="4" t="s">
        <v>392</v>
      </c>
    </row>
    <row r="20" spans="1:3">
      <c r="A20" s="3" t="s">
        <v>372</v>
      </c>
    </row>
    <row r="21" spans="1:3">
      <c r="A21" s="4" t="s">
        <v>386</v>
      </c>
      <c r="B21" s="6" t="n">
        <v>135000</v>
      </c>
      <c r="C21" s="6" t="n">
        <v>1179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v>
      </c>
      <c r="B1" s="2" t="s">
        <v>1</v>
      </c>
    </row>
    <row r="2" spans="1:3">
      <c r="B2" s="2" t="s">
        <v>2</v>
      </c>
      <c r="C2" s="2" t="s">
        <v>38</v>
      </c>
    </row>
    <row r="3" spans="1:3">
      <c r="A3" s="3" t="s">
        <v>86</v>
      </c>
    </row>
    <row r="4" spans="1:3">
      <c r="A4" s="4" t="s">
        <v>87</v>
      </c>
      <c r="B4" s="6" t="n">
        <v>274937</v>
      </c>
      <c r="C4" s="6" t="n">
        <v>637318</v>
      </c>
    </row>
    <row r="5" spans="1:3">
      <c r="A5" s="4" t="s">
        <v>88</v>
      </c>
      <c r="B5" s="5" t="n">
        <v>450151</v>
      </c>
      <c r="C5" s="5" t="n">
        <v>839538</v>
      </c>
    </row>
    <row r="6" spans="1:3">
      <c r="A6" s="4" t="s">
        <v>89</v>
      </c>
      <c r="B6" s="5" t="n">
        <v>1281055</v>
      </c>
      <c r="C6" s="5" t="n">
        <v>815947</v>
      </c>
    </row>
    <row r="7" spans="1:3">
      <c r="A7" s="4" t="s">
        <v>90</v>
      </c>
      <c r="B7" s="5" t="n">
        <v>2006143</v>
      </c>
      <c r="C7" s="5" t="n">
        <v>2292803</v>
      </c>
    </row>
    <row r="8" spans="1:3">
      <c r="A8" s="4" t="s">
        <v>91</v>
      </c>
      <c r="B8" s="5" t="n">
        <v>-2006143</v>
      </c>
      <c r="C8" s="5" t="n">
        <v>-2292803</v>
      </c>
    </row>
    <row r="9" spans="1:3">
      <c r="A9" s="3" t="s">
        <v>92</v>
      </c>
    </row>
    <row r="10" spans="1:3">
      <c r="A10" s="4" t="s">
        <v>93</v>
      </c>
      <c r="B10" s="5" t="n">
        <v>-219122</v>
      </c>
      <c r="C10" s="5" t="n">
        <v>-174970</v>
      </c>
    </row>
    <row r="11" spans="1:3">
      <c r="A11" s="4" t="s">
        <v>94</v>
      </c>
      <c r="B11" s="5" t="n">
        <v>-49875</v>
      </c>
      <c r="C11" s="5" t="n">
        <v>-3000</v>
      </c>
    </row>
    <row r="12" spans="1:3">
      <c r="A12" s="4" t="s">
        <v>95</v>
      </c>
      <c r="B12" s="5" t="n">
        <v>-181299</v>
      </c>
      <c r="C12" s="5" t="n">
        <v>-389218</v>
      </c>
    </row>
    <row r="13" spans="1:3">
      <c r="A13" s="4" t="s">
        <v>96</v>
      </c>
      <c r="B13" s="5" t="n">
        <v>-28356</v>
      </c>
      <c r="C13" s="5" t="n">
        <v>-48944</v>
      </c>
    </row>
    <row r="14" spans="1:3">
      <c r="A14" s="4" t="s">
        <v>97</v>
      </c>
      <c r="B14" s="5" t="n">
        <v>485500</v>
      </c>
      <c r="C14" s="5" t="n">
        <v>590173</v>
      </c>
    </row>
    <row r="15" spans="1:3">
      <c r="A15" s="4" t="s">
        <v>98</v>
      </c>
      <c r="B15" s="5" t="n">
        <v>73100</v>
      </c>
      <c r="C15" s="4" t="s">
        <v>54</v>
      </c>
    </row>
    <row r="16" spans="1:3">
      <c r="A16" s="4" t="s">
        <v>99</v>
      </c>
      <c r="B16" s="5" t="n">
        <v>-191251</v>
      </c>
      <c r="C16" s="5" t="n">
        <v>-725355</v>
      </c>
    </row>
    <row r="17" spans="1:3">
      <c r="A17" s="4" t="s">
        <v>100</v>
      </c>
      <c r="B17" s="4" t="s">
        <v>54</v>
      </c>
      <c r="C17" s="5" t="n">
        <v>-38393</v>
      </c>
    </row>
    <row r="18" spans="1:3">
      <c r="A18" s="4" t="s">
        <v>101</v>
      </c>
      <c r="B18" s="5" t="n">
        <v>-111303</v>
      </c>
      <c r="C18" s="5" t="n">
        <v>-789707</v>
      </c>
    </row>
    <row r="19" spans="1:3">
      <c r="A19" s="4" t="s">
        <v>102</v>
      </c>
      <c r="B19" s="5" t="n">
        <v>-2117446</v>
      </c>
      <c r="C19" s="5" t="n">
        <v>-3082510</v>
      </c>
    </row>
    <row r="20" spans="1:3">
      <c r="A20" s="4" t="s">
        <v>103</v>
      </c>
      <c r="B20" s="5" t="n">
        <v>-451283</v>
      </c>
      <c r="C20" s="5" t="n">
        <v>-240559</v>
      </c>
    </row>
    <row r="21" spans="1:3">
      <c r="A21" s="4" t="s">
        <v>104</v>
      </c>
      <c r="B21" s="6" t="n">
        <v>-2568729</v>
      </c>
      <c r="C21" s="6" t="n">
        <v>-3323069</v>
      </c>
    </row>
    <row r="22" spans="1:3">
      <c r="A22" s="4" t="s">
        <v>105</v>
      </c>
      <c r="B22" s="8" t="n">
        <v>-0.09</v>
      </c>
      <c r="C22" s="8" t="n">
        <v>-0.12</v>
      </c>
    </row>
    <row r="23" spans="1:3">
      <c r="A23" s="4" t="s">
        <v>106</v>
      </c>
      <c r="B23" s="5" t="n">
        <v>27549867</v>
      </c>
      <c r="C23" s="5" t="n">
        <v>26774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3" t="s">
        <v>394</v>
      </c>
    </row>
    <row r="3" spans="1:3">
      <c r="A3" s="4" t="s">
        <v>395</v>
      </c>
      <c r="B3" s="6" t="n">
        <v>225000</v>
      </c>
      <c r="C3" s="6" t="n">
        <v>1966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5"/>
    <col customWidth="1" max="7" min="7" width="15"/>
    <col customWidth="1" max="8" min="8" width="37"/>
    <col customWidth="1" max="9" min="9" width="15"/>
    <col customWidth="1" max="10" min="10" width="14"/>
    <col customWidth="1" max="11" min="11" width="14"/>
    <col customWidth="1" max="12" min="12" width="14"/>
    <col customWidth="1" max="13" min="13" width="14"/>
    <col customWidth="1" max="14" min="14" width="14"/>
  </cols>
  <sheetData>
    <row r="1" spans="1:14">
      <c r="A1" s="1" t="s">
        <v>396</v>
      </c>
      <c r="B1" s="2" t="s">
        <v>397</v>
      </c>
      <c r="C1" s="2" t="s">
        <v>398</v>
      </c>
      <c r="D1" s="2" t="s">
        <v>344</v>
      </c>
      <c r="E1" s="2" t="s">
        <v>399</v>
      </c>
      <c r="F1" s="2" t="s">
        <v>400</v>
      </c>
      <c r="G1" s="2" t="s">
        <v>401</v>
      </c>
      <c r="H1" s="2" t="s">
        <v>345</v>
      </c>
      <c r="I1" s="2" t="s">
        <v>402</v>
      </c>
      <c r="J1" s="2" t="s">
        <v>403</v>
      </c>
      <c r="K1" s="2" t="s">
        <v>404</v>
      </c>
      <c r="L1" s="2" t="s">
        <v>405</v>
      </c>
      <c r="M1" s="2" t="s">
        <v>2</v>
      </c>
      <c r="N1" s="2" t="s">
        <v>38</v>
      </c>
    </row>
    <row r="2" spans="1:14">
      <c r="A2" s="3" t="s">
        <v>406</v>
      </c>
    </row>
    <row r="3" spans="1:14">
      <c r="A3" s="4" t="s">
        <v>407</v>
      </c>
      <c r="B3" s="6" t="n">
        <v>300000</v>
      </c>
      <c r="C3" s="6" t="n">
        <v>100000</v>
      </c>
      <c r="F3" s="6" t="n">
        <v>100000</v>
      </c>
      <c r="G3" s="6" t="n">
        <v>400000</v>
      </c>
      <c r="H3" s="6" t="n">
        <v>100000</v>
      </c>
      <c r="M3" s="6" t="n">
        <v>2673000</v>
      </c>
    </row>
    <row r="4" spans="1:14">
      <c r="A4" s="4" t="s">
        <v>408</v>
      </c>
      <c r="M4" s="5" t="n">
        <v>250000</v>
      </c>
    </row>
    <row r="5" spans="1:14">
      <c r="A5" s="4" t="s">
        <v>48</v>
      </c>
      <c r="M5" s="5" t="n">
        <v>532790</v>
      </c>
      <c r="N5" s="6" t="n">
        <v>749244</v>
      </c>
    </row>
    <row r="6" spans="1:14">
      <c r="A6" s="4" t="s">
        <v>409</v>
      </c>
      <c r="M6" s="5" t="n">
        <v>-191251</v>
      </c>
      <c r="N6" s="5" t="n">
        <v>-725355</v>
      </c>
    </row>
    <row r="7" spans="1:14">
      <c r="A7" s="4" t="s">
        <v>410</v>
      </c>
      <c r="C7" s="5" t="n">
        <v>50000</v>
      </c>
      <c r="F7" s="5" t="n">
        <v>60000</v>
      </c>
      <c r="G7" s="5" t="n">
        <v>240000</v>
      </c>
    </row>
    <row r="8" spans="1:14">
      <c r="A8" s="4" t="s">
        <v>411</v>
      </c>
      <c r="C8" s="8" t="n">
        <v>0.75</v>
      </c>
      <c r="F8" s="8" t="n">
        <v>0.75</v>
      </c>
      <c r="G8" s="8" t="n">
        <v>0.75</v>
      </c>
    </row>
    <row r="9" spans="1:14">
      <c r="A9" s="4" t="s">
        <v>412</v>
      </c>
      <c r="C9" s="4" t="s">
        <v>329</v>
      </c>
      <c r="F9" s="4" t="s">
        <v>329</v>
      </c>
      <c r="G9" s="4" t="s">
        <v>329</v>
      </c>
    </row>
    <row r="10" spans="1:14">
      <c r="A10" s="4" t="s">
        <v>413</v>
      </c>
      <c r="H10" s="4" t="s">
        <v>414</v>
      </c>
    </row>
    <row r="11" spans="1:14">
      <c r="A11" s="4" t="s">
        <v>415</v>
      </c>
      <c r="D11" s="5" t="n">
        <v>93750</v>
      </c>
      <c r="H11" s="5" t="n">
        <v>25000</v>
      </c>
    </row>
    <row r="12" spans="1:14">
      <c r="A12" s="4" t="s">
        <v>416</v>
      </c>
      <c r="D12" s="6" t="n">
        <v>23438</v>
      </c>
      <c r="H12" s="6" t="n">
        <v>6250</v>
      </c>
      <c r="M12" s="5" t="n">
        <v>2240584</v>
      </c>
      <c r="N12" s="5" t="n">
        <v>2240584</v>
      </c>
    </row>
    <row r="13" spans="1:14">
      <c r="A13" s="4" t="s">
        <v>417</v>
      </c>
      <c r="C13" s="6" t="n">
        <v>8200</v>
      </c>
      <c r="F13" s="6" t="n">
        <v>9900</v>
      </c>
      <c r="G13" s="6" t="n">
        <v>39700</v>
      </c>
      <c r="I13" s="6" t="n">
        <v>45000</v>
      </c>
    </row>
    <row r="14" spans="1:14">
      <c r="A14" s="4" t="s">
        <v>418</v>
      </c>
      <c r="C14" s="4" t="s">
        <v>419</v>
      </c>
      <c r="F14" s="4" t="s">
        <v>419</v>
      </c>
      <c r="G14" s="4" t="s">
        <v>419</v>
      </c>
    </row>
    <row r="15" spans="1:14">
      <c r="A15" s="4" t="s">
        <v>420</v>
      </c>
      <c r="C15" s="4" t="s">
        <v>421</v>
      </c>
      <c r="D15" s="4" t="s">
        <v>422</v>
      </c>
      <c r="F15" s="4" t="s">
        <v>423</v>
      </c>
      <c r="G15" s="4" t="s">
        <v>424</v>
      </c>
    </row>
    <row r="16" spans="1:14">
      <c r="A16" s="4" t="s">
        <v>425</v>
      </c>
      <c r="F16" s="4" t="s">
        <v>426</v>
      </c>
      <c r="G16" s="4" t="s">
        <v>426</v>
      </c>
    </row>
    <row r="17" spans="1:14">
      <c r="A17" s="4" t="s">
        <v>95</v>
      </c>
      <c r="M17" s="5" t="n">
        <v>209655</v>
      </c>
      <c r="N17" s="5" t="n">
        <v>438162</v>
      </c>
    </row>
    <row r="18" spans="1:14">
      <c r="A18" s="4" t="s">
        <v>93</v>
      </c>
      <c r="M18" s="5" t="n">
        <v>219122</v>
      </c>
      <c r="N18" s="5" t="n">
        <v>174970</v>
      </c>
    </row>
    <row r="19" spans="1:14">
      <c r="A19" s="4" t="s">
        <v>427</v>
      </c>
      <c r="M19" s="6" t="n">
        <v>49875</v>
      </c>
      <c r="N19" s="6" t="n">
        <v>3000</v>
      </c>
    </row>
    <row r="20" spans="1:14">
      <c r="A20" s="4" t="s">
        <v>108</v>
      </c>
    </row>
    <row r="21" spans="1:14">
      <c r="A21" s="3" t="s">
        <v>406</v>
      </c>
    </row>
    <row r="22" spans="1:14">
      <c r="A22" s="4" t="s">
        <v>48</v>
      </c>
      <c r="B22" s="6" t="n">
        <v>82500</v>
      </c>
    </row>
    <row r="23" spans="1:14">
      <c r="A23" s="4" t="s">
        <v>428</v>
      </c>
      <c r="B23" s="5" t="n">
        <v>76500</v>
      </c>
    </row>
    <row r="24" spans="1:14">
      <c r="A24" s="4" t="s">
        <v>409</v>
      </c>
      <c r="B24" s="6" t="n">
        <v>191251</v>
      </c>
    </row>
    <row r="25" spans="1:14">
      <c r="A25" s="4" t="s">
        <v>416</v>
      </c>
      <c r="H25" s="6" t="n">
        <v>18750</v>
      </c>
    </row>
    <row r="26" spans="1:14">
      <c r="A26" s="4" t="s">
        <v>70</v>
      </c>
    </row>
    <row r="27" spans="1:14">
      <c r="A27" s="3" t="s">
        <v>406</v>
      </c>
    </row>
    <row r="28" spans="1:14">
      <c r="A28" s="4" t="s">
        <v>407</v>
      </c>
      <c r="I28" s="6" t="n">
        <v>135000</v>
      </c>
      <c r="J28" s="6" t="n">
        <v>250000</v>
      </c>
      <c r="K28" s="6" t="n">
        <v>100000</v>
      </c>
    </row>
    <row r="29" spans="1:14">
      <c r="A29" s="4" t="s">
        <v>48</v>
      </c>
      <c r="K29" s="6" t="n">
        <v>15417</v>
      </c>
    </row>
    <row r="30" spans="1:14">
      <c r="A30" s="4" t="s">
        <v>428</v>
      </c>
      <c r="K30" s="5" t="n">
        <v>15389</v>
      </c>
    </row>
    <row r="31" spans="1:14">
      <c r="A31" s="4" t="s">
        <v>409</v>
      </c>
      <c r="J31" s="6" t="n">
        <v>150000</v>
      </c>
    </row>
    <row r="32" spans="1:14">
      <c r="A32" s="4" t="s">
        <v>415</v>
      </c>
      <c r="K32" s="5" t="n">
        <v>23834</v>
      </c>
      <c r="L32" s="5" t="n">
        <v>306759</v>
      </c>
    </row>
    <row r="33" spans="1:14">
      <c r="A33" s="4" t="s">
        <v>416</v>
      </c>
      <c r="L33" s="6" t="n">
        <v>2295127</v>
      </c>
    </row>
    <row r="34" spans="1:14">
      <c r="A34" s="4" t="s">
        <v>290</v>
      </c>
      <c r="I34" s="5" t="n">
        <v>9000</v>
      </c>
      <c r="J34" s="5" t="n">
        <v>60000</v>
      </c>
      <c r="M34" s="5" t="n">
        <v>860291</v>
      </c>
      <c r="N34" s="5" t="n">
        <v>643790</v>
      </c>
    </row>
    <row r="35" spans="1:14">
      <c r="A35" s="4" t="s">
        <v>420</v>
      </c>
      <c r="I35" s="4" t="s">
        <v>429</v>
      </c>
    </row>
    <row r="36" spans="1:14">
      <c r="A36" s="4" t="s">
        <v>93</v>
      </c>
      <c r="J36" s="6" t="n">
        <v>50000</v>
      </c>
    </row>
    <row r="37" spans="1:14">
      <c r="A37" s="4" t="s">
        <v>430</v>
      </c>
    </row>
    <row r="38" spans="1:14">
      <c r="A38" s="3" t="s">
        <v>406</v>
      </c>
    </row>
    <row r="39" spans="1:14">
      <c r="A39" s="4" t="s">
        <v>407</v>
      </c>
      <c r="M39" s="6" t="n">
        <v>332500</v>
      </c>
    </row>
    <row r="40" spans="1:14">
      <c r="A40" s="4" t="s">
        <v>409</v>
      </c>
      <c r="M40" s="6" t="n">
        <v>191190</v>
      </c>
    </row>
    <row r="41" spans="1:14">
      <c r="A41" s="4" t="s">
        <v>290</v>
      </c>
      <c r="M41" s="5" t="n">
        <v>76475</v>
      </c>
    </row>
    <row r="42" spans="1:14">
      <c r="A42" s="4" t="s">
        <v>93</v>
      </c>
      <c r="M42" s="6" t="n">
        <v>49875</v>
      </c>
    </row>
    <row r="43" spans="1:14">
      <c r="A43" s="4" t="s">
        <v>79</v>
      </c>
    </row>
    <row r="44" spans="1:14">
      <c r="A44" s="3" t="s">
        <v>406</v>
      </c>
    </row>
    <row r="45" spans="1:14">
      <c r="A45" s="4" t="s">
        <v>48</v>
      </c>
      <c r="N45" s="6" t="n">
        <v>373507</v>
      </c>
    </row>
    <row r="46" spans="1:14">
      <c r="A46" s="4" t="s">
        <v>413</v>
      </c>
      <c r="H46" s="4" t="s">
        <v>431</v>
      </c>
    </row>
    <row r="47" spans="1:14">
      <c r="A47" s="4" t="s">
        <v>415</v>
      </c>
      <c r="H47" s="5" t="n">
        <v>125000</v>
      </c>
    </row>
    <row r="48" spans="1:14">
      <c r="A48" s="4" t="s">
        <v>416</v>
      </c>
      <c r="H48" s="6" t="n">
        <v>31250</v>
      </c>
    </row>
    <row r="49" spans="1:14">
      <c r="A49" s="4" t="s">
        <v>432</v>
      </c>
      <c r="N49" s="6" t="n">
        <v>80177</v>
      </c>
    </row>
    <row r="50" spans="1:14">
      <c r="A50" s="4" t="s">
        <v>433</v>
      </c>
    </row>
    <row r="51" spans="1:14">
      <c r="A51" s="3" t="s">
        <v>406</v>
      </c>
    </row>
    <row r="52" spans="1:14">
      <c r="A52" s="4" t="s">
        <v>409</v>
      </c>
      <c r="B52" s="6" t="n">
        <v>191251</v>
      </c>
    </row>
    <row r="53" spans="1:14">
      <c r="A53" s="4" t="s">
        <v>434</v>
      </c>
    </row>
    <row r="54" spans="1:14">
      <c r="A54" s="3" t="s">
        <v>406</v>
      </c>
    </row>
    <row r="55" spans="1:14">
      <c r="A55" s="4" t="s">
        <v>417</v>
      </c>
      <c r="I55" s="6" t="n">
        <v>75000</v>
      </c>
    </row>
    <row r="56" spans="1:14">
      <c r="A56" s="4" t="s">
        <v>435</v>
      </c>
    </row>
    <row r="57" spans="1:14">
      <c r="A57" s="3" t="s">
        <v>406</v>
      </c>
    </row>
    <row r="58" spans="1:14">
      <c r="A58" s="4" t="s">
        <v>407</v>
      </c>
      <c r="I58" s="6" t="n">
        <v>225000</v>
      </c>
    </row>
    <row r="59" spans="1:14">
      <c r="A59" s="4" t="s">
        <v>290</v>
      </c>
      <c r="I59" s="5" t="n">
        <v>15000</v>
      </c>
    </row>
    <row r="60" spans="1:14">
      <c r="A60" s="4" t="s">
        <v>420</v>
      </c>
      <c r="I60" s="4" t="s">
        <v>436</v>
      </c>
    </row>
    <row r="61" spans="1:14">
      <c r="A61" s="4" t="s">
        <v>437</v>
      </c>
    </row>
    <row r="62" spans="1:14">
      <c r="A62" s="3" t="s">
        <v>406</v>
      </c>
    </row>
    <row r="63" spans="1:14">
      <c r="A63" s="4" t="s">
        <v>407</v>
      </c>
      <c r="E63" s="6" t="n">
        <v>300000</v>
      </c>
    </row>
    <row r="64" spans="1:14">
      <c r="A64" s="4" t="s">
        <v>438</v>
      </c>
    </row>
    <row r="65" spans="1:14">
      <c r="A65" s="3" t="s">
        <v>406</v>
      </c>
    </row>
    <row r="66" spans="1:14">
      <c r="A66" s="4" t="s">
        <v>48</v>
      </c>
      <c r="E66" s="6" t="n">
        <v>19167</v>
      </c>
    </row>
    <row r="67" spans="1:14">
      <c r="A67" s="4" t="s">
        <v>428</v>
      </c>
      <c r="E67" s="5" t="n">
        <v>63833</v>
      </c>
    </row>
    <row r="68" spans="1:14">
      <c r="A68" s="4" t="s">
        <v>409</v>
      </c>
      <c r="E68" s="6" t="n">
        <v>159585</v>
      </c>
    </row>
    <row r="69" spans="1:14">
      <c r="A69" s="4" t="s">
        <v>439</v>
      </c>
    </row>
    <row r="70" spans="1:14">
      <c r="A70" s="3" t="s">
        <v>406</v>
      </c>
    </row>
    <row r="71" spans="1:14">
      <c r="A71" s="4" t="s">
        <v>407</v>
      </c>
      <c r="E71" s="5" t="n">
        <v>300000</v>
      </c>
    </row>
    <row r="72" spans="1:14">
      <c r="A72" s="4" t="s">
        <v>440</v>
      </c>
    </row>
    <row r="73" spans="1:14">
      <c r="A73" s="3" t="s">
        <v>406</v>
      </c>
    </row>
    <row r="74" spans="1:14">
      <c r="A74" s="4" t="s">
        <v>48</v>
      </c>
      <c r="E74" s="6" t="n">
        <v>30000</v>
      </c>
    </row>
    <row r="75" spans="1:14">
      <c r="A75" s="4" t="s">
        <v>428</v>
      </c>
      <c r="E75" s="5" t="n">
        <v>66000</v>
      </c>
    </row>
    <row r="76" spans="1:14">
      <c r="A76" s="4" t="s">
        <v>409</v>
      </c>
      <c r="E76" s="6" t="n">
        <v>165000</v>
      </c>
    </row>
    <row r="77" spans="1:14">
      <c r="A77" s="4" t="s">
        <v>441</v>
      </c>
    </row>
    <row r="78" spans="1:14">
      <c r="A78" s="3" t="s">
        <v>406</v>
      </c>
    </row>
    <row r="79" spans="1:14">
      <c r="A79" s="4" t="s">
        <v>407</v>
      </c>
      <c r="M79" s="6" t="n">
        <v>2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2</v>
      </c>
      <c r="B1" s="2" t="s">
        <v>1</v>
      </c>
    </row>
    <row r="2" spans="1:3">
      <c r="B2" s="2" t="s">
        <v>2</v>
      </c>
      <c r="C2" s="2" t="s">
        <v>363</v>
      </c>
    </row>
    <row r="3" spans="1:3">
      <c r="A3" s="3" t="s">
        <v>443</v>
      </c>
    </row>
    <row r="4" spans="1:3">
      <c r="A4" s="4" t="s">
        <v>444</v>
      </c>
      <c r="B4" s="6" t="n">
        <v>-983695</v>
      </c>
      <c r="C4" s="6" t="n">
        <v>-1793483</v>
      </c>
    </row>
    <row r="5" spans="1:3">
      <c r="A5" s="4" t="s">
        <v>445</v>
      </c>
      <c r="B5" s="5" t="n">
        <v>-1133751</v>
      </c>
      <c r="C5" s="5" t="n">
        <v>-1289027</v>
      </c>
    </row>
    <row r="6" spans="1:3">
      <c r="A6" s="4" t="s">
        <v>446</v>
      </c>
      <c r="B6" s="6" t="n">
        <v>-2568729</v>
      </c>
      <c r="C6" s="6" t="n">
        <v>-30825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7</v>
      </c>
      <c r="B1" s="2" t="s">
        <v>2</v>
      </c>
      <c r="C1" s="2" t="s">
        <v>38</v>
      </c>
    </row>
    <row r="2" spans="1:3">
      <c r="A2" s="3" t="s">
        <v>448</v>
      </c>
    </row>
    <row r="3" spans="1:3">
      <c r="A3" s="4" t="s">
        <v>449</v>
      </c>
      <c r="B3" s="6" t="n">
        <v>4536000</v>
      </c>
      <c r="C3" s="6" t="n">
        <v>3712000</v>
      </c>
    </row>
    <row r="4" spans="1:3">
      <c r="A4" s="4" t="s">
        <v>450</v>
      </c>
      <c r="B4" s="5" t="n">
        <v>224000</v>
      </c>
      <c r="C4" s="5" t="n">
        <v>331000</v>
      </c>
    </row>
    <row r="5" spans="1:3">
      <c r="A5" s="4" t="s">
        <v>350</v>
      </c>
      <c r="B5" s="5" t="n">
        <v>26000</v>
      </c>
      <c r="C5" s="5" t="n">
        <v>26000</v>
      </c>
    </row>
    <row r="6" spans="1:3">
      <c r="A6" s="4" t="s">
        <v>451</v>
      </c>
      <c r="B6" s="5" t="n">
        <v>4786000</v>
      </c>
      <c r="C6" s="5" t="n">
        <v>4069000</v>
      </c>
    </row>
    <row r="7" spans="1:3">
      <c r="A7" s="4" t="s">
        <v>452</v>
      </c>
      <c r="B7" s="5" t="n">
        <v>-4786000</v>
      </c>
      <c r="C7" s="5" t="n">
        <v>-4069000</v>
      </c>
    </row>
    <row r="8" spans="1:3">
      <c r="A8" s="4" t="s">
        <v>453</v>
      </c>
      <c r="B8" s="4" t="s">
        <v>54</v>
      </c>
      <c r="C8" s="4" t="s">
        <v>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54</v>
      </c>
      <c r="B1" s="2" t="s">
        <v>1</v>
      </c>
    </row>
    <row r="2" spans="1:3">
      <c r="B2" s="2" t="s">
        <v>2</v>
      </c>
      <c r="C2" s="2" t="s">
        <v>38</v>
      </c>
    </row>
    <row r="3" spans="1:3">
      <c r="A3" s="3" t="s">
        <v>455</v>
      </c>
    </row>
    <row r="4" spans="1:3">
      <c r="A4" s="4" t="s">
        <v>456</v>
      </c>
      <c r="B4" s="4" t="s">
        <v>54</v>
      </c>
      <c r="C4" s="4" t="s">
        <v>54</v>
      </c>
    </row>
    <row r="5" spans="1:3">
      <c r="A5" s="4" t="s">
        <v>457</v>
      </c>
      <c r="B5" s="4" t="s">
        <v>54</v>
      </c>
      <c r="C5" s="4" t="s">
        <v>54</v>
      </c>
    </row>
    <row r="6" spans="1:3">
      <c r="A6" s="4" t="s">
        <v>458</v>
      </c>
      <c r="B6" s="4" t="s">
        <v>54</v>
      </c>
      <c r="C6" s="4" t="s">
        <v>54</v>
      </c>
    </row>
    <row r="7" spans="1:3">
      <c r="A7" s="3" t="s">
        <v>459</v>
      </c>
    </row>
    <row r="8" spans="1:3">
      <c r="A8" s="4" t="s">
        <v>456</v>
      </c>
      <c r="B8" s="5" t="n">
        <v>-226000</v>
      </c>
      <c r="C8" s="5" t="n">
        <v>-357000</v>
      </c>
    </row>
    <row r="9" spans="1:3">
      <c r="A9" s="4" t="s">
        <v>457</v>
      </c>
      <c r="B9" s="5" t="n">
        <v>-403587</v>
      </c>
      <c r="C9" s="5" t="n">
        <v>110000</v>
      </c>
    </row>
    <row r="10" spans="1:3">
      <c r="A10" s="4" t="s">
        <v>458</v>
      </c>
      <c r="B10" s="5" t="n">
        <v>-87413</v>
      </c>
      <c r="C10" s="5" t="n">
        <v>-161000</v>
      </c>
    </row>
    <row r="11" spans="1:3">
      <c r="A11" s="4" t="s">
        <v>460</v>
      </c>
      <c r="B11" s="5" t="n">
        <v>-717000</v>
      </c>
      <c r="C11" s="5" t="n">
        <v>-408000</v>
      </c>
    </row>
    <row r="12" spans="1:3">
      <c r="A12" s="4" t="s">
        <v>461</v>
      </c>
      <c r="B12" s="5" t="n">
        <v>717000</v>
      </c>
      <c r="C12" s="5" t="n">
        <v>408000</v>
      </c>
    </row>
    <row r="13" spans="1:3">
      <c r="A13" s="4" t="s">
        <v>462</v>
      </c>
      <c r="B13" s="4" t="s">
        <v>54</v>
      </c>
      <c r="C13" s="4" t="s">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3</v>
      </c>
      <c r="B1" s="2" t="s">
        <v>1</v>
      </c>
    </row>
    <row r="2" spans="1:3">
      <c r="B2" s="2" t="s">
        <v>2</v>
      </c>
      <c r="C2" s="2" t="s">
        <v>38</v>
      </c>
    </row>
    <row r="3" spans="1:3">
      <c r="A3" s="3" t="s">
        <v>464</v>
      </c>
    </row>
    <row r="4" spans="1:3">
      <c r="A4" s="4" t="s">
        <v>465</v>
      </c>
      <c r="B4" s="4" t="s">
        <v>466</v>
      </c>
      <c r="C4" s="4" t="s">
        <v>467</v>
      </c>
    </row>
    <row r="5" spans="1:3">
      <c r="A5" s="4" t="s">
        <v>468</v>
      </c>
      <c r="B5" s="4" t="s">
        <v>469</v>
      </c>
      <c r="C5" s="4" t="s">
        <v>470</v>
      </c>
    </row>
    <row r="6" spans="1:3">
      <c r="A6" s="4" t="s">
        <v>471</v>
      </c>
      <c r="B6" s="4" t="s">
        <v>472</v>
      </c>
      <c r="C6" s="4" t="s">
        <v>469</v>
      </c>
    </row>
    <row r="7" spans="1:3">
      <c r="A7" s="4" t="s">
        <v>473</v>
      </c>
      <c r="B7" s="4" t="s">
        <v>474</v>
      </c>
      <c r="C7" s="4" t="s">
        <v>475</v>
      </c>
    </row>
    <row r="8" spans="1:3">
      <c r="A8" s="4" t="s">
        <v>476</v>
      </c>
      <c r="B8" s="4" t="s">
        <v>477</v>
      </c>
      <c r="C8" s="4" t="s">
        <v>478</v>
      </c>
    </row>
    <row r="9" spans="1:3">
      <c r="A9" s="4" t="s">
        <v>479</v>
      </c>
      <c r="B9" s="4" t="s">
        <v>54</v>
      </c>
      <c r="C9" s="4" t="s">
        <v>480</v>
      </c>
    </row>
    <row r="10" spans="1:3">
      <c r="A10" s="4" t="s">
        <v>481</v>
      </c>
      <c r="B10" s="4" t="s">
        <v>482</v>
      </c>
      <c r="C10" s="4" t="s">
        <v>483</v>
      </c>
    </row>
    <row r="11" spans="1:3">
      <c r="A11" s="4" t="s">
        <v>484</v>
      </c>
      <c r="B11" s="4" t="s">
        <v>485</v>
      </c>
      <c r="C11" s="4" t="s">
        <v>486</v>
      </c>
    </row>
    <row r="12" spans="1:3">
      <c r="A12" s="4" t="s">
        <v>461</v>
      </c>
      <c r="B12" s="4" t="s">
        <v>487</v>
      </c>
      <c r="C12" s="4" t="s">
        <v>488</v>
      </c>
    </row>
    <row r="13" spans="1:3">
      <c r="A13" s="4" t="s">
        <v>462</v>
      </c>
      <c r="B13" s="4" t="s">
        <v>489</v>
      </c>
      <c r="C13" s="4" t="s">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490</v>
      </c>
      <c r="B1" s="2" t="s">
        <v>1</v>
      </c>
    </row>
    <row r="2" spans="1:3">
      <c r="B2" s="2" t="s">
        <v>2</v>
      </c>
      <c r="C2" s="2" t="s">
        <v>38</v>
      </c>
    </row>
    <row r="3" spans="1:3">
      <c r="A3" s="3" t="s">
        <v>491</v>
      </c>
    </row>
    <row r="4" spans="1:3">
      <c r="A4" s="4" t="s">
        <v>492</v>
      </c>
      <c r="B4" s="4" t="s">
        <v>493</v>
      </c>
    </row>
    <row r="5" spans="1:3">
      <c r="A5" s="4" t="s">
        <v>494</v>
      </c>
      <c r="B5" s="6" t="n">
        <v>430000</v>
      </c>
      <c r="C5" s="6" t="n">
        <v>430000</v>
      </c>
    </row>
    <row r="6" spans="1:3">
      <c r="A6" s="4" t="s">
        <v>495</v>
      </c>
      <c r="B6" s="4" t="s">
        <v>496</v>
      </c>
    </row>
    <row r="7" spans="1:3">
      <c r="A7" s="4" t="s">
        <v>497</v>
      </c>
      <c r="B7" s="4" t="s">
        <v>498</v>
      </c>
    </row>
    <row r="8" spans="1:3">
      <c r="A8" s="4" t="s">
        <v>499</v>
      </c>
      <c r="B8" s="6" t="n">
        <v>717000</v>
      </c>
      <c r="C8" s="5" t="n">
        <v>408000</v>
      </c>
    </row>
    <row r="9" spans="1:3">
      <c r="A9" s="4" t="s">
        <v>500</v>
      </c>
      <c r="B9" s="5" t="n">
        <v>1520000</v>
      </c>
    </row>
    <row r="10" spans="1:3">
      <c r="A10" s="4" t="s">
        <v>501</v>
      </c>
    </row>
    <row r="11" spans="1:3">
      <c r="A11" s="3" t="s">
        <v>491</v>
      </c>
    </row>
    <row r="12" spans="1:3">
      <c r="A12" s="4" t="s">
        <v>449</v>
      </c>
      <c r="B12" s="5" t="n">
        <v>12206000</v>
      </c>
      <c r="C12" s="5" t="n">
        <v>10758000</v>
      </c>
    </row>
    <row r="13" spans="1:3">
      <c r="A13" s="4" t="s">
        <v>502</v>
      </c>
    </row>
    <row r="14" spans="1:3">
      <c r="A14" s="3" t="s">
        <v>491</v>
      </c>
    </row>
    <row r="15" spans="1:3">
      <c r="A15" s="4" t="s">
        <v>449</v>
      </c>
      <c r="B15" s="6" t="n">
        <v>5352000</v>
      </c>
      <c r="C15" s="6" t="n">
        <v>383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8"/>
    <col customWidth="1" max="3" min="3" width="14"/>
  </cols>
  <sheetData>
    <row r="1" spans="1:3">
      <c r="A1" s="1" t="s">
        <v>503</v>
      </c>
      <c r="B1" s="2" t="s">
        <v>1</v>
      </c>
    </row>
    <row r="2" spans="1:3">
      <c r="B2" s="2" t="s">
        <v>2</v>
      </c>
      <c r="C2" s="2" t="s">
        <v>38</v>
      </c>
    </row>
    <row r="3" spans="1:3">
      <c r="A3" s="3" t="s">
        <v>504</v>
      </c>
    </row>
    <row r="4" spans="1:3">
      <c r="A4" s="4" t="s">
        <v>505</v>
      </c>
      <c r="B4" s="5" t="n">
        <v>13458653</v>
      </c>
    </row>
    <row r="5" spans="1:3">
      <c r="A5" s="3" t="s">
        <v>506</v>
      </c>
    </row>
    <row r="6" spans="1:3">
      <c r="A6" s="4" t="s">
        <v>507</v>
      </c>
      <c r="B6" s="4" t="s">
        <v>508</v>
      </c>
    </row>
    <row r="7" spans="1:3">
      <c r="A7" s="4" t="s">
        <v>294</v>
      </c>
    </row>
    <row r="8" spans="1:3">
      <c r="A8" s="3" t="s">
        <v>504</v>
      </c>
    </row>
    <row r="9" spans="1:3">
      <c r="A9" s="4" t="s">
        <v>505</v>
      </c>
      <c r="B9" s="5" t="n">
        <v>13709316</v>
      </c>
      <c r="C9" s="5" t="n">
        <v>13909316</v>
      </c>
    </row>
    <row r="10" spans="1:3">
      <c r="A10" s="4" t="s">
        <v>509</v>
      </c>
      <c r="B10" s="5" t="n">
        <v>518000</v>
      </c>
      <c r="C10" s="5" t="n">
        <v>50000</v>
      </c>
    </row>
    <row r="11" spans="1:3">
      <c r="A11" s="4" t="s">
        <v>510</v>
      </c>
      <c r="B11" s="4" t="s">
        <v>54</v>
      </c>
      <c r="C11" s="4" t="s">
        <v>54</v>
      </c>
    </row>
    <row r="12" spans="1:3">
      <c r="A12" s="4" t="s">
        <v>511</v>
      </c>
      <c r="B12" s="4" t="s">
        <v>54</v>
      </c>
      <c r="C12" s="5" t="n">
        <v>-250000</v>
      </c>
    </row>
    <row r="13" spans="1:3">
      <c r="A13" s="4" t="s">
        <v>512</v>
      </c>
      <c r="B13" s="4" t="s">
        <v>54</v>
      </c>
      <c r="C13" s="4" t="s">
        <v>54</v>
      </c>
    </row>
    <row r="14" spans="1:3">
      <c r="A14" s="4" t="s">
        <v>513</v>
      </c>
      <c r="B14" s="5" t="n">
        <v>-768663</v>
      </c>
    </row>
    <row r="15" spans="1:3">
      <c r="A15" s="4" t="s">
        <v>505</v>
      </c>
      <c r="B15" s="5" t="n">
        <v>13458653</v>
      </c>
      <c r="C15" s="5" t="n">
        <v>13709316</v>
      </c>
    </row>
    <row r="16" spans="1:3">
      <c r="A16" s="4" t="s">
        <v>514</v>
      </c>
      <c r="B16" s="5" t="n">
        <v>13458653</v>
      </c>
    </row>
    <row r="17" spans="1:3">
      <c r="A17" s="3" t="s">
        <v>506</v>
      </c>
    </row>
    <row r="18" spans="1:3">
      <c r="A18" s="4" t="s">
        <v>505</v>
      </c>
      <c r="B18" s="8" t="n">
        <v>0.64</v>
      </c>
      <c r="C18" s="8" t="n">
        <v>0.64</v>
      </c>
    </row>
    <row r="19" spans="1:3">
      <c r="A19" s="4" t="s">
        <v>509</v>
      </c>
      <c r="B19" s="9" t="n">
        <v>0.75</v>
      </c>
      <c r="C19" s="4" t="s">
        <v>54</v>
      </c>
    </row>
    <row r="20" spans="1:3">
      <c r="A20" s="4" t="s">
        <v>510</v>
      </c>
      <c r="B20" s="4" t="s">
        <v>54</v>
      </c>
      <c r="C20" s="4" t="s">
        <v>54</v>
      </c>
    </row>
    <row r="21" spans="1:3">
      <c r="A21" s="4" t="s">
        <v>511</v>
      </c>
      <c r="B21" s="4" t="s">
        <v>54</v>
      </c>
      <c r="C21" s="9" t="n">
        <v>0.75</v>
      </c>
    </row>
    <row r="22" spans="1:3">
      <c r="A22" s="4" t="s">
        <v>512</v>
      </c>
      <c r="B22" s="4" t="s">
        <v>54</v>
      </c>
      <c r="C22" s="4" t="s">
        <v>54</v>
      </c>
    </row>
    <row r="23" spans="1:3">
      <c r="A23" s="4" t="s">
        <v>513</v>
      </c>
      <c r="B23" s="9" t="n">
        <v>0.75</v>
      </c>
      <c r="C23" s="4" t="s">
        <v>54</v>
      </c>
    </row>
    <row r="24" spans="1:3">
      <c r="A24" s="4" t="s">
        <v>505</v>
      </c>
      <c r="B24" s="9" t="n">
        <v>0.64</v>
      </c>
      <c r="C24" s="8" t="n">
        <v>0.64</v>
      </c>
    </row>
    <row r="25" spans="1:3">
      <c r="A25" s="4" t="s">
        <v>514</v>
      </c>
      <c r="B25" s="8" t="n">
        <v>0.64</v>
      </c>
    </row>
    <row r="26" spans="1:3">
      <c r="A26" s="4" t="s">
        <v>515</v>
      </c>
      <c r="B26" s="4" t="s">
        <v>508</v>
      </c>
    </row>
    <row r="27" spans="1:3">
      <c r="A27" s="4" t="s">
        <v>507</v>
      </c>
      <c r="B27" s="4" t="s">
        <v>508</v>
      </c>
    </row>
    <row r="28" spans="1:3">
      <c r="A28" s="4" t="s">
        <v>516</v>
      </c>
      <c r="B28" s="6" t="n">
        <v>508915</v>
      </c>
    </row>
    <row r="29" spans="1:3">
      <c r="A29" s="4" t="s">
        <v>517</v>
      </c>
      <c r="B29" s="6" t="n">
        <v>5089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518</v>
      </c>
      <c r="B1" s="2" t="s">
        <v>1</v>
      </c>
    </row>
    <row r="2" spans="1:3">
      <c r="B2" s="2" t="s">
        <v>2</v>
      </c>
      <c r="C2" s="2" t="s">
        <v>345</v>
      </c>
    </row>
    <row r="3" spans="1:3">
      <c r="A3" s="3" t="s">
        <v>519</v>
      </c>
    </row>
    <row r="4" spans="1:3">
      <c r="A4" s="4" t="s">
        <v>520</v>
      </c>
      <c r="C4" s="8" t="n">
        <v>0.75</v>
      </c>
    </row>
    <row r="5" spans="1:3">
      <c r="A5" s="4" t="s">
        <v>521</v>
      </c>
      <c r="B5" s="5" t="n">
        <v>13458653</v>
      </c>
    </row>
    <row r="6" spans="1:3">
      <c r="A6" s="4" t="s">
        <v>522</v>
      </c>
      <c r="B6" s="4" t="s">
        <v>508</v>
      </c>
    </row>
    <row r="7" spans="1:3">
      <c r="A7" s="4" t="s">
        <v>523</v>
      </c>
      <c r="B7" s="5" t="n">
        <v>13458653</v>
      </c>
    </row>
    <row r="8" spans="1:3">
      <c r="A8" s="4" t="s">
        <v>524</v>
      </c>
    </row>
    <row r="9" spans="1:3">
      <c r="A9" s="3" t="s">
        <v>519</v>
      </c>
    </row>
    <row r="10" spans="1:3">
      <c r="A10" s="4" t="s">
        <v>520</v>
      </c>
      <c r="B10" s="7" t="n">
        <v>0.001</v>
      </c>
    </row>
    <row r="11" spans="1:3">
      <c r="A11" s="4" t="s">
        <v>521</v>
      </c>
      <c r="B11" s="5" t="n">
        <v>2043835</v>
      </c>
    </row>
    <row r="12" spans="1:3">
      <c r="A12" s="4" t="s">
        <v>522</v>
      </c>
      <c r="B12" s="4" t="s">
        <v>525</v>
      </c>
    </row>
    <row r="13" spans="1:3">
      <c r="A13" s="4" t="s">
        <v>523</v>
      </c>
      <c r="B13" s="5" t="n">
        <v>2043835</v>
      </c>
    </row>
    <row r="14" spans="1:3">
      <c r="A14" s="4" t="s">
        <v>526</v>
      </c>
    </row>
    <row r="15" spans="1:3">
      <c r="A15" s="3" t="s">
        <v>519</v>
      </c>
    </row>
    <row r="16" spans="1:3">
      <c r="A16" s="4" t="s">
        <v>520</v>
      </c>
      <c r="B16" s="7" t="n">
        <v>0.75</v>
      </c>
    </row>
    <row r="17" spans="1:3">
      <c r="A17" s="4" t="s">
        <v>521</v>
      </c>
      <c r="B17" s="5" t="n">
        <v>11414818</v>
      </c>
    </row>
    <row r="18" spans="1:3">
      <c r="A18" s="4" t="s">
        <v>522</v>
      </c>
      <c r="B18" s="4" t="s">
        <v>527</v>
      </c>
    </row>
    <row r="19" spans="1:3">
      <c r="A19" s="4" t="s">
        <v>523</v>
      </c>
      <c r="B19" s="5" t="n">
        <v>114148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28</v>
      </c>
      <c r="B1" s="2" t="s">
        <v>397</v>
      </c>
      <c r="C1" s="2" t="s">
        <v>529</v>
      </c>
      <c r="D1" s="2" t="s">
        <v>530</v>
      </c>
      <c r="E1" s="2" t="s">
        <v>344</v>
      </c>
      <c r="F1" s="2" t="s">
        <v>531</v>
      </c>
      <c r="G1" s="2" t="s">
        <v>532</v>
      </c>
      <c r="H1" s="2" t="s">
        <v>400</v>
      </c>
      <c r="I1" s="2" t="s">
        <v>401</v>
      </c>
      <c r="J1" s="2" t="s">
        <v>345</v>
      </c>
      <c r="K1" s="2" t="s">
        <v>533</v>
      </c>
      <c r="L1" s="2" t="s">
        <v>402</v>
      </c>
      <c r="M1" s="2" t="s">
        <v>403</v>
      </c>
      <c r="N1" s="2" t="s">
        <v>403</v>
      </c>
      <c r="O1" s="2" t="s">
        <v>404</v>
      </c>
      <c r="P1" s="2" t="s">
        <v>405</v>
      </c>
      <c r="Q1" s="2" t="s">
        <v>2</v>
      </c>
      <c r="R1" s="2" t="s">
        <v>38</v>
      </c>
      <c r="S1" s="2" t="s">
        <v>534</v>
      </c>
    </row>
    <row r="2" spans="1:19">
      <c r="A2" s="3" t="s">
        <v>519</v>
      </c>
    </row>
    <row r="3" spans="1:19">
      <c r="A3" s="4" t="s">
        <v>76</v>
      </c>
      <c r="Q3" s="5" t="n">
        <v>200000000</v>
      </c>
      <c r="R3" s="5" t="n">
        <v>200000000</v>
      </c>
    </row>
    <row r="4" spans="1:19">
      <c r="A4" s="4" t="s">
        <v>75</v>
      </c>
      <c r="Q4" s="7" t="n">
        <v>0.001</v>
      </c>
      <c r="R4" s="7" t="n">
        <v>0.001</v>
      </c>
    </row>
    <row r="5" spans="1:19">
      <c r="A5" s="4" t="s">
        <v>535</v>
      </c>
      <c r="Q5" s="5" t="n">
        <v>10000000</v>
      </c>
      <c r="R5" s="5" t="n">
        <v>10000000</v>
      </c>
    </row>
    <row r="6" spans="1:19">
      <c r="A6" s="4" t="s">
        <v>288</v>
      </c>
      <c r="Q6" s="7" t="n">
        <v>0.001</v>
      </c>
      <c r="R6" s="7" t="n">
        <v>0.001</v>
      </c>
    </row>
    <row r="7" spans="1:19">
      <c r="A7" s="4" t="s">
        <v>77</v>
      </c>
      <c r="Q7" s="5" t="n">
        <v>26077611</v>
      </c>
      <c r="R7" s="5" t="n">
        <v>25349236</v>
      </c>
    </row>
    <row r="8" spans="1:19">
      <c r="A8" s="4" t="s">
        <v>415</v>
      </c>
      <c r="E8" s="5" t="n">
        <v>93750</v>
      </c>
      <c r="J8" s="5" t="n">
        <v>25000</v>
      </c>
    </row>
    <row r="9" spans="1:19">
      <c r="A9" s="4" t="s">
        <v>416</v>
      </c>
      <c r="E9" s="6" t="n">
        <v>23438</v>
      </c>
      <c r="J9" s="6" t="n">
        <v>6250</v>
      </c>
      <c r="Q9" s="6" t="n">
        <v>2240584</v>
      </c>
      <c r="R9" s="6" t="n">
        <v>2240584</v>
      </c>
    </row>
    <row r="10" spans="1:19">
      <c r="A10" s="4" t="s">
        <v>536</v>
      </c>
      <c r="Q10" s="8" t="n">
        <v>7.5</v>
      </c>
    </row>
    <row r="11" spans="1:19">
      <c r="A11" s="4" t="s">
        <v>337</v>
      </c>
      <c r="R11" s="5" t="n">
        <v>-24107</v>
      </c>
    </row>
    <row r="12" spans="1:19">
      <c r="A12" s="4" t="s">
        <v>348</v>
      </c>
      <c r="J12" s="5" t="n">
        <v>250000</v>
      </c>
    </row>
    <row r="13" spans="1:19">
      <c r="A13" s="4" t="s">
        <v>520</v>
      </c>
      <c r="J13" s="8" t="n">
        <v>0.75</v>
      </c>
    </row>
    <row r="14" spans="1:19">
      <c r="A14" s="4" t="s">
        <v>145</v>
      </c>
      <c r="Q14" s="4" t="s">
        <v>54</v>
      </c>
      <c r="R14" s="5" t="n">
        <v>38393</v>
      </c>
    </row>
    <row r="15" spans="1:19">
      <c r="A15" s="4" t="s">
        <v>537</v>
      </c>
      <c r="Q15" s="5" t="n">
        <v>1050000</v>
      </c>
      <c r="R15" s="5" t="n">
        <v>2295127</v>
      </c>
    </row>
    <row r="16" spans="1:19">
      <c r="A16" s="4" t="s">
        <v>117</v>
      </c>
      <c r="F16" s="5" t="n">
        <v>23834</v>
      </c>
    </row>
    <row r="17" spans="1:19">
      <c r="A17" s="4" t="s">
        <v>118</v>
      </c>
      <c r="F17" s="6" t="n">
        <v>178746</v>
      </c>
      <c r="R17" s="5" t="n">
        <v>178746</v>
      </c>
    </row>
    <row r="18" spans="1:19">
      <c r="A18" s="4" t="s">
        <v>119</v>
      </c>
      <c r="O18" s="5" t="n">
        <v>281697</v>
      </c>
    </row>
    <row r="19" spans="1:19">
      <c r="A19" s="4" t="s">
        <v>120</v>
      </c>
      <c r="O19" s="6" t="n">
        <v>2112734</v>
      </c>
      <c r="Q19" s="5" t="n">
        <v>573751</v>
      </c>
      <c r="R19" s="5" t="n">
        <v>2112734</v>
      </c>
    </row>
    <row r="20" spans="1:19">
      <c r="A20" s="4" t="s">
        <v>538</v>
      </c>
      <c r="Q20" s="6" t="n">
        <v>-191251</v>
      </c>
      <c r="R20" s="5" t="n">
        <v>-725355</v>
      </c>
    </row>
    <row r="21" spans="1:19">
      <c r="A21" s="4" t="s">
        <v>539</v>
      </c>
      <c r="Q21" s="5" t="n">
        <v>24000</v>
      </c>
    </row>
    <row r="22" spans="1:19">
      <c r="A22" s="4" t="s">
        <v>98</v>
      </c>
      <c r="Q22" s="6" t="n">
        <v>73100</v>
      </c>
      <c r="R22" s="4" t="s">
        <v>54</v>
      </c>
    </row>
    <row r="23" spans="1:19">
      <c r="A23" s="4" t="s">
        <v>540</v>
      </c>
    </row>
    <row r="24" spans="1:19">
      <c r="A24" s="3" t="s">
        <v>519</v>
      </c>
    </row>
    <row r="25" spans="1:19">
      <c r="A25" s="4" t="s">
        <v>415</v>
      </c>
      <c r="L25" s="5" t="n">
        <v>9000</v>
      </c>
    </row>
    <row r="26" spans="1:19">
      <c r="A26" s="4" t="s">
        <v>537</v>
      </c>
      <c r="L26" s="6" t="n">
        <v>180000</v>
      </c>
    </row>
    <row r="27" spans="1:19">
      <c r="A27" s="4" t="s">
        <v>539</v>
      </c>
      <c r="L27" s="5" t="n">
        <v>120000</v>
      </c>
    </row>
    <row r="28" spans="1:19">
      <c r="A28" s="4" t="s">
        <v>79</v>
      </c>
    </row>
    <row r="29" spans="1:19">
      <c r="A29" s="3" t="s">
        <v>519</v>
      </c>
    </row>
    <row r="30" spans="1:19">
      <c r="A30" s="4" t="s">
        <v>415</v>
      </c>
      <c r="J30" s="5" t="n">
        <v>125000</v>
      </c>
    </row>
    <row r="31" spans="1:19">
      <c r="A31" s="4" t="s">
        <v>416</v>
      </c>
      <c r="J31" s="6" t="n">
        <v>31250</v>
      </c>
    </row>
    <row r="32" spans="1:19">
      <c r="A32" s="4" t="s">
        <v>294</v>
      </c>
    </row>
    <row r="33" spans="1:19">
      <c r="A33" s="3" t="s">
        <v>519</v>
      </c>
    </row>
    <row r="34" spans="1:19">
      <c r="A34" s="4" t="s">
        <v>520</v>
      </c>
      <c r="C34" s="8" t="n">
        <v>0.75</v>
      </c>
      <c r="G34" s="8" t="n">
        <v>0.75</v>
      </c>
      <c r="H34" s="8" t="n">
        <v>0.75</v>
      </c>
      <c r="I34" s="8" t="n">
        <v>0.75</v>
      </c>
      <c r="Q34" s="8" t="n">
        <v>0.64</v>
      </c>
      <c r="R34" s="8" t="n">
        <v>0.64</v>
      </c>
      <c r="S34" s="8" t="n">
        <v>0.64</v>
      </c>
    </row>
    <row r="35" spans="1:19">
      <c r="A35" s="4" t="s">
        <v>541</v>
      </c>
      <c r="C35" s="5" t="n">
        <v>50000</v>
      </c>
      <c r="G35" s="5" t="n">
        <v>218000</v>
      </c>
      <c r="H35" s="5" t="n">
        <v>60000</v>
      </c>
      <c r="I35" s="5" t="n">
        <v>240000</v>
      </c>
    </row>
    <row r="36" spans="1:19">
      <c r="A36" s="4" t="s">
        <v>542</v>
      </c>
      <c r="G36" s="6" t="n">
        <v>35900</v>
      </c>
    </row>
    <row r="37" spans="1:19">
      <c r="A37" s="4" t="s">
        <v>543</v>
      </c>
      <c r="C37" s="4" t="s">
        <v>329</v>
      </c>
      <c r="H37" s="4" t="s">
        <v>329</v>
      </c>
      <c r="I37" s="4" t="s">
        <v>329</v>
      </c>
    </row>
    <row r="38" spans="1:19">
      <c r="A38" s="4" t="s">
        <v>544</v>
      </c>
      <c r="C38" s="6" t="n">
        <v>100000</v>
      </c>
      <c r="H38" s="6" t="n">
        <v>100000</v>
      </c>
      <c r="I38" s="6" t="n">
        <v>400000</v>
      </c>
    </row>
    <row r="39" spans="1:19">
      <c r="A39" s="4" t="s">
        <v>545</v>
      </c>
    </row>
    <row r="40" spans="1:19">
      <c r="A40" s="3" t="s">
        <v>519</v>
      </c>
    </row>
    <row r="41" spans="1:19">
      <c r="A41" s="4" t="s">
        <v>546</v>
      </c>
      <c r="G41" s="5" t="n">
        <v>109000</v>
      </c>
    </row>
    <row r="42" spans="1:19">
      <c r="A42" s="4" t="s">
        <v>98</v>
      </c>
      <c r="G42" s="6" t="n">
        <v>73100</v>
      </c>
    </row>
    <row r="43" spans="1:19">
      <c r="A43" s="4" t="s">
        <v>547</v>
      </c>
    </row>
    <row r="44" spans="1:19">
      <c r="A44" s="3" t="s">
        <v>519</v>
      </c>
    </row>
    <row r="45" spans="1:19">
      <c r="A45" s="4" t="s">
        <v>548</v>
      </c>
      <c r="Q45" s="6" t="n">
        <v>18938</v>
      </c>
      <c r="R45" s="6" t="n">
        <v>44719</v>
      </c>
    </row>
    <row r="46" spans="1:19">
      <c r="A46" s="4" t="s">
        <v>109</v>
      </c>
    </row>
    <row r="47" spans="1:19">
      <c r="A47" s="3" t="s">
        <v>519</v>
      </c>
    </row>
    <row r="48" spans="1:19">
      <c r="A48" s="4" t="s">
        <v>415</v>
      </c>
      <c r="J48" s="5" t="n">
        <v>250000</v>
      </c>
    </row>
    <row r="49" spans="1:19">
      <c r="A49" s="4" t="s">
        <v>416</v>
      </c>
      <c r="J49" s="6" t="n">
        <v>62500</v>
      </c>
    </row>
    <row r="50" spans="1:19">
      <c r="A50" s="4" t="s">
        <v>337</v>
      </c>
      <c r="J50" s="6" t="n">
        <v>24107</v>
      </c>
    </row>
    <row r="51" spans="1:19">
      <c r="A51" s="4" t="s">
        <v>109</v>
      </c>
    </row>
    <row r="52" spans="1:19">
      <c r="A52" s="3" t="s">
        <v>519</v>
      </c>
    </row>
    <row r="53" spans="1:19">
      <c r="A53" s="4" t="s">
        <v>77</v>
      </c>
      <c r="E53" s="5" t="n">
        <v>243750</v>
      </c>
      <c r="J53" s="5" t="n">
        <v>243750</v>
      </c>
      <c r="K53" s="5" t="n">
        <v>243750</v>
      </c>
    </row>
    <row r="54" spans="1:19">
      <c r="A54" s="4" t="s">
        <v>415</v>
      </c>
      <c r="D54" s="5" t="n">
        <v>176230</v>
      </c>
      <c r="E54" s="5" t="n">
        <v>93750</v>
      </c>
      <c r="J54" s="5" t="n">
        <v>125000</v>
      </c>
      <c r="K54" s="5" t="n">
        <v>25000</v>
      </c>
      <c r="R54" s="4" t="s">
        <v>54</v>
      </c>
    </row>
    <row r="55" spans="1:19">
      <c r="A55" s="4" t="s">
        <v>416</v>
      </c>
      <c r="R55" s="4" t="s">
        <v>54</v>
      </c>
    </row>
    <row r="56" spans="1:19">
      <c r="A56" s="4" t="s">
        <v>536</v>
      </c>
      <c r="D56" s="8" t="n">
        <v>0.75</v>
      </c>
      <c r="E56" s="8" t="n">
        <v>0.25</v>
      </c>
      <c r="J56" s="8" t="n">
        <v>0.25</v>
      </c>
      <c r="K56" s="8" t="n">
        <v>0.25</v>
      </c>
    </row>
    <row r="57" spans="1:19">
      <c r="A57" s="4" t="s">
        <v>145</v>
      </c>
      <c r="J57" s="6" t="n">
        <v>38393</v>
      </c>
    </row>
    <row r="58" spans="1:19">
      <c r="A58" s="4" t="s">
        <v>117</v>
      </c>
      <c r="R58" s="4" t="s">
        <v>54</v>
      </c>
    </row>
    <row r="59" spans="1:19">
      <c r="A59" s="4" t="s">
        <v>118</v>
      </c>
      <c r="R59" s="4" t="s">
        <v>54</v>
      </c>
    </row>
    <row r="60" spans="1:19">
      <c r="A60" s="4" t="s">
        <v>119</v>
      </c>
      <c r="Q60" s="4" t="s">
        <v>54</v>
      </c>
      <c r="R60" s="4" t="s">
        <v>54</v>
      </c>
    </row>
    <row r="61" spans="1:19">
      <c r="A61" s="4" t="s">
        <v>120</v>
      </c>
      <c r="Q61" s="4" t="s">
        <v>54</v>
      </c>
      <c r="R61" s="4" t="s">
        <v>54</v>
      </c>
    </row>
    <row r="62" spans="1:19">
      <c r="A62" s="4" t="s">
        <v>70</v>
      </c>
    </row>
    <row r="63" spans="1:19">
      <c r="A63" s="3" t="s">
        <v>519</v>
      </c>
    </row>
    <row r="64" spans="1:19">
      <c r="A64" s="4" t="s">
        <v>290</v>
      </c>
      <c r="L64" s="5" t="n">
        <v>9000</v>
      </c>
      <c r="M64" s="5" t="n">
        <v>60000</v>
      </c>
      <c r="N64" s="5" t="n">
        <v>60000</v>
      </c>
      <c r="Q64" s="5" t="n">
        <v>860291</v>
      </c>
      <c r="R64" s="5" t="n">
        <v>643790</v>
      </c>
    </row>
    <row r="65" spans="1:19">
      <c r="A65" s="4" t="s">
        <v>549</v>
      </c>
      <c r="Q65" s="5" t="n">
        <v>1335000</v>
      </c>
      <c r="R65" s="5" t="n">
        <v>1335000</v>
      </c>
    </row>
    <row r="66" spans="1:19">
      <c r="A66" s="4" t="s">
        <v>415</v>
      </c>
      <c r="O66" s="5" t="n">
        <v>23834</v>
      </c>
      <c r="P66" s="5" t="n">
        <v>306759</v>
      </c>
    </row>
    <row r="67" spans="1:19">
      <c r="A67" s="4" t="s">
        <v>416</v>
      </c>
      <c r="P67" s="6" t="n">
        <v>2295127</v>
      </c>
    </row>
    <row r="68" spans="1:19">
      <c r="A68" s="4" t="s">
        <v>536</v>
      </c>
      <c r="P68" s="8" t="n">
        <v>7.5</v>
      </c>
    </row>
    <row r="69" spans="1:19">
      <c r="A69" s="4" t="s">
        <v>550</v>
      </c>
      <c r="P69" s="6" t="n">
        <v>54543</v>
      </c>
    </row>
    <row r="70" spans="1:19">
      <c r="A70" s="4" t="s">
        <v>537</v>
      </c>
      <c r="P70" s="6" t="n">
        <v>2240584</v>
      </c>
    </row>
    <row r="71" spans="1:19">
      <c r="A71" s="4" t="s">
        <v>538</v>
      </c>
      <c r="N71" s="6" t="n">
        <v>150000</v>
      </c>
    </row>
    <row r="72" spans="1:19">
      <c r="A72" s="4" t="s">
        <v>551</v>
      </c>
    </row>
    <row r="73" spans="1:19">
      <c r="A73" s="3" t="s">
        <v>519</v>
      </c>
    </row>
    <row r="74" spans="1:19">
      <c r="A74" s="4" t="s">
        <v>415</v>
      </c>
      <c r="L74" s="5" t="n">
        <v>15000</v>
      </c>
    </row>
    <row r="75" spans="1:19">
      <c r="A75" s="4" t="s">
        <v>538</v>
      </c>
      <c r="Q75" s="6" t="n">
        <v>725355</v>
      </c>
    </row>
    <row r="76" spans="1:19">
      <c r="A76" s="4" t="s">
        <v>552</v>
      </c>
    </row>
    <row r="77" spans="1:19">
      <c r="A77" s="3" t="s">
        <v>519</v>
      </c>
    </row>
    <row r="78" spans="1:19">
      <c r="A78" s="4" t="s">
        <v>553</v>
      </c>
      <c r="M78" s="6" t="n">
        <v>250000</v>
      </c>
    </row>
    <row r="79" spans="1:19">
      <c r="A79" s="4" t="s">
        <v>554</v>
      </c>
      <c r="M79" s="6" t="n">
        <v>50000</v>
      </c>
    </row>
    <row r="80" spans="1:19">
      <c r="A80" s="4" t="s">
        <v>108</v>
      </c>
    </row>
    <row r="81" spans="1:19">
      <c r="A81" s="3" t="s">
        <v>519</v>
      </c>
    </row>
    <row r="82" spans="1:19">
      <c r="A82" s="4" t="s">
        <v>549</v>
      </c>
      <c r="Q82" s="5" t="n">
        <v>1335000</v>
      </c>
    </row>
    <row r="83" spans="1:19">
      <c r="A83" s="4" t="s">
        <v>416</v>
      </c>
      <c r="J83" s="5" t="n">
        <v>18750</v>
      </c>
    </row>
    <row r="84" spans="1:19">
      <c r="A84" s="4" t="s">
        <v>536</v>
      </c>
      <c r="D84" s="8" t="n">
        <v>0.75</v>
      </c>
      <c r="Q84" s="8" t="n">
        <v>0.75</v>
      </c>
    </row>
    <row r="85" spans="1:19">
      <c r="A85" s="4" t="s">
        <v>538</v>
      </c>
      <c r="B85" s="6" t="n">
        <v>191251</v>
      </c>
    </row>
    <row r="86" spans="1:19">
      <c r="A86" s="4" t="s">
        <v>555</v>
      </c>
      <c r="Q86" s="6" t="n">
        <v>451283</v>
      </c>
      <c r="R86" s="6" t="n">
        <v>240599</v>
      </c>
    </row>
    <row r="87" spans="1:19">
      <c r="A87" s="4" t="s">
        <v>556</v>
      </c>
      <c r="Q87" s="5" t="n">
        <v>13563</v>
      </c>
      <c r="R87" s="6" t="n">
        <v>108562</v>
      </c>
    </row>
    <row r="88" spans="1:19">
      <c r="A88" s="4" t="s">
        <v>557</v>
      </c>
      <c r="D88" s="6" t="n">
        <v>132173</v>
      </c>
      <c r="Q88" s="6" t="n">
        <v>546281</v>
      </c>
    </row>
    <row r="89" spans="1:19">
      <c r="A89" s="4" t="s">
        <v>558</v>
      </c>
      <c r="D89" s="5" t="n">
        <v>176230</v>
      </c>
      <c r="Q89" s="5" t="n">
        <v>728375</v>
      </c>
    </row>
    <row r="90" spans="1:19">
      <c r="A90" s="4" t="s">
        <v>559</v>
      </c>
    </row>
    <row r="91" spans="1:19">
      <c r="A91" s="3" t="s">
        <v>519</v>
      </c>
    </row>
    <row r="92" spans="1:19">
      <c r="A92" s="4" t="s">
        <v>536</v>
      </c>
      <c r="Q92" s="8" t="n">
        <v>7.5</v>
      </c>
    </row>
    <row r="93" spans="1:19">
      <c r="A93" s="4" t="s">
        <v>537</v>
      </c>
      <c r="Q93" s="6" t="n">
        <v>1050000</v>
      </c>
    </row>
    <row r="94" spans="1:19">
      <c r="A94" s="4" t="s">
        <v>560</v>
      </c>
      <c r="Q94" s="5" t="n">
        <v>140001</v>
      </c>
    </row>
    <row r="95" spans="1:19">
      <c r="A95" s="4" t="s">
        <v>561</v>
      </c>
    </row>
    <row r="96" spans="1:19">
      <c r="A96" s="3" t="s">
        <v>519</v>
      </c>
    </row>
    <row r="97" spans="1:19">
      <c r="A97" s="4" t="s">
        <v>538</v>
      </c>
      <c r="B97" s="5" t="n">
        <v>191251</v>
      </c>
    </row>
    <row r="98" spans="1:19">
      <c r="A98" s="4" t="s">
        <v>562</v>
      </c>
      <c r="B98" s="6" t="n">
        <v>382500</v>
      </c>
    </row>
    <row r="99" spans="1:19">
      <c r="A99" s="4" t="s">
        <v>563</v>
      </c>
      <c r="B99" s="5" t="n">
        <v>76500</v>
      </c>
    </row>
    <row r="100" spans="1:19">
      <c r="A100" s="4" t="s">
        <v>564</v>
      </c>
      <c r="B100" s="6" t="n">
        <v>573751</v>
      </c>
    </row>
    <row r="101" spans="1:19">
      <c r="A101" s="4" t="s">
        <v>289</v>
      </c>
    </row>
    <row r="102" spans="1:19">
      <c r="A102" s="3" t="s">
        <v>519</v>
      </c>
    </row>
    <row r="103" spans="1:19">
      <c r="A103" s="4" t="s">
        <v>290</v>
      </c>
      <c r="Q103" s="5" t="n">
        <v>43333</v>
      </c>
    </row>
    <row r="104" spans="1:19">
      <c r="A104" s="4" t="s">
        <v>288</v>
      </c>
      <c r="Q104" s="8" t="n">
        <v>7.5</v>
      </c>
    </row>
    <row r="105" spans="1:19">
      <c r="A105" s="4" t="s">
        <v>565</v>
      </c>
    </row>
    <row r="106" spans="1:19">
      <c r="A106" s="3" t="s">
        <v>519</v>
      </c>
    </row>
    <row r="107" spans="1:19">
      <c r="A107" s="4" t="s">
        <v>416</v>
      </c>
      <c r="J107" s="6" t="n">
        <v>56250</v>
      </c>
    </row>
    <row r="108" spans="1:19">
      <c r="A108" s="4" t="s">
        <v>566</v>
      </c>
      <c r="J108" s="5" t="n">
        <v>7500</v>
      </c>
    </row>
    <row r="109" spans="1:19">
      <c r="A109" s="4" t="s">
        <v>567</v>
      </c>
    </row>
    <row r="110" spans="1:19">
      <c r="A110" s="3" t="s">
        <v>519</v>
      </c>
    </row>
    <row r="111" spans="1:19">
      <c r="A111" s="4" t="s">
        <v>566</v>
      </c>
      <c r="J111" s="5" t="n">
        <v>5000</v>
      </c>
    </row>
    <row r="112" spans="1:19">
      <c r="A112" s="4" t="s">
        <v>568</v>
      </c>
    </row>
    <row r="113" spans="1:19">
      <c r="A113" s="3" t="s">
        <v>519</v>
      </c>
    </row>
    <row r="114" spans="1:19">
      <c r="A114" s="4" t="s">
        <v>566</v>
      </c>
      <c r="J114" s="5"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9"/>
    <col customWidth="1" max="6" min="6" width="12"/>
  </cols>
  <sheetData>
    <row r="1" spans="1:6">
      <c r="A1" s="1" t="s">
        <v>107</v>
      </c>
      <c r="B1" s="2" t="s">
        <v>108</v>
      </c>
      <c r="C1" s="2" t="s">
        <v>109</v>
      </c>
      <c r="D1" s="2" t="s">
        <v>110</v>
      </c>
      <c r="E1" s="2" t="s">
        <v>111</v>
      </c>
      <c r="F1" s="2" t="s">
        <v>112</v>
      </c>
    </row>
    <row r="2" spans="1:6">
      <c r="A2" s="4" t="s">
        <v>113</v>
      </c>
      <c r="B2" s="4" t="s">
        <v>54</v>
      </c>
      <c r="C2" s="5" t="n">
        <v>24679256</v>
      </c>
    </row>
    <row r="3" spans="1:6">
      <c r="A3" s="4" t="s">
        <v>114</v>
      </c>
      <c r="B3" s="4" t="s">
        <v>54</v>
      </c>
      <c r="C3" s="6" t="n">
        <v>24679</v>
      </c>
      <c r="D3" s="6" t="n">
        <v>5202749</v>
      </c>
      <c r="E3" s="6" t="n">
        <v>-11470377</v>
      </c>
      <c r="F3" s="6" t="n">
        <v>-6242949</v>
      </c>
    </row>
    <row r="4" spans="1:6">
      <c r="A4" s="4" t="s">
        <v>115</v>
      </c>
      <c r="B4" s="5" t="n">
        <v>306759</v>
      </c>
      <c r="C4" s="4" t="s">
        <v>54</v>
      </c>
    </row>
    <row r="5" spans="1:6">
      <c r="A5" s="4" t="s">
        <v>116</v>
      </c>
      <c r="B5" s="6" t="n">
        <v>307</v>
      </c>
      <c r="C5" s="4" t="s">
        <v>54</v>
      </c>
      <c r="D5" s="5" t="n">
        <v>2240277</v>
      </c>
      <c r="E5" s="4" t="s">
        <v>54</v>
      </c>
      <c r="F5" s="5" t="n">
        <v>2240584</v>
      </c>
    </row>
    <row r="6" spans="1:6">
      <c r="A6" s="4" t="s">
        <v>117</v>
      </c>
      <c r="B6" s="5" t="n">
        <v>23834</v>
      </c>
      <c r="C6" s="4" t="s">
        <v>54</v>
      </c>
    </row>
    <row r="7" spans="1:6">
      <c r="A7" s="4" t="s">
        <v>118</v>
      </c>
      <c r="B7" s="6" t="n">
        <v>24</v>
      </c>
      <c r="C7" s="4" t="s">
        <v>54</v>
      </c>
      <c r="D7" s="5" t="n">
        <v>178722</v>
      </c>
      <c r="E7" s="4" t="s">
        <v>54</v>
      </c>
      <c r="F7" s="5" t="n">
        <v>178746</v>
      </c>
    </row>
    <row r="8" spans="1:6">
      <c r="A8" s="4" t="s">
        <v>119</v>
      </c>
      <c r="B8" s="5" t="n">
        <v>281697</v>
      </c>
      <c r="C8" s="4" t="s">
        <v>54</v>
      </c>
    </row>
    <row r="9" spans="1:6">
      <c r="A9" s="4" t="s">
        <v>120</v>
      </c>
      <c r="B9" s="6" t="n">
        <v>282</v>
      </c>
      <c r="C9" s="4" t="s">
        <v>54</v>
      </c>
      <c r="D9" s="5" t="n">
        <v>2112452</v>
      </c>
      <c r="E9" s="4" t="s">
        <v>54</v>
      </c>
      <c r="F9" s="5" t="n">
        <v>2112734</v>
      </c>
    </row>
    <row r="10" spans="1:6">
      <c r="A10" s="4" t="s">
        <v>121</v>
      </c>
      <c r="B10" s="5" t="n">
        <v>24000</v>
      </c>
      <c r="C10" s="4" t="s">
        <v>54</v>
      </c>
    </row>
    <row r="11" spans="1:6">
      <c r="A11" s="4" t="s">
        <v>122</v>
      </c>
      <c r="B11" s="6" t="n">
        <v>24</v>
      </c>
      <c r="C11" s="4" t="s">
        <v>54</v>
      </c>
      <c r="D11" s="5" t="n">
        <v>119976</v>
      </c>
      <c r="E11" s="4" t="s">
        <v>54</v>
      </c>
      <c r="F11" s="5" t="n">
        <v>120000</v>
      </c>
    </row>
    <row r="12" spans="1:6">
      <c r="A12" s="4" t="s">
        <v>123</v>
      </c>
      <c r="B12" s="5" t="n">
        <v>7500</v>
      </c>
      <c r="C12" s="5" t="n">
        <v>243750</v>
      </c>
    </row>
    <row r="13" spans="1:6">
      <c r="A13" s="4" t="s">
        <v>124</v>
      </c>
      <c r="B13" s="6" t="n">
        <v>7</v>
      </c>
      <c r="C13" s="6" t="n">
        <v>244</v>
      </c>
      <c r="D13" s="5" t="n">
        <v>116937</v>
      </c>
      <c r="E13" s="4" t="s">
        <v>54</v>
      </c>
      <c r="F13" s="5" t="n">
        <v>117188</v>
      </c>
    </row>
    <row r="14" spans="1:6">
      <c r="A14" s="3" t="s">
        <v>125</v>
      </c>
    </row>
    <row r="15" spans="1:6">
      <c r="A15" s="4" t="s">
        <v>126</v>
      </c>
      <c r="B15" s="4" t="s">
        <v>54</v>
      </c>
      <c r="C15" s="4" t="s">
        <v>54</v>
      </c>
      <c r="D15" s="5" t="n">
        <v>-240559</v>
      </c>
      <c r="E15" s="4" t="s">
        <v>54</v>
      </c>
      <c r="F15" s="5" t="n">
        <v>-240559</v>
      </c>
    </row>
    <row r="16" spans="1:6">
      <c r="A16" s="4" t="s">
        <v>127</v>
      </c>
      <c r="B16" s="4" t="s">
        <v>54</v>
      </c>
      <c r="C16" s="5" t="n">
        <v>176230</v>
      </c>
    </row>
    <row r="17" spans="1:6">
      <c r="A17" s="4" t="s">
        <v>128</v>
      </c>
      <c r="B17" s="4" t="s">
        <v>54</v>
      </c>
      <c r="C17" s="6" t="n">
        <v>176</v>
      </c>
      <c r="D17" s="5" t="n">
        <v>131997</v>
      </c>
      <c r="E17" s="4" t="s">
        <v>54</v>
      </c>
      <c r="F17" s="5" t="n">
        <v>132173</v>
      </c>
    </row>
    <row r="18" spans="1:6">
      <c r="A18" s="4" t="s">
        <v>129</v>
      </c>
      <c r="B18" s="4" t="s">
        <v>54</v>
      </c>
      <c r="C18" s="5" t="n">
        <v>250000</v>
      </c>
    </row>
    <row r="19" spans="1:6">
      <c r="A19" s="4" t="s">
        <v>130</v>
      </c>
      <c r="B19" s="4" t="s">
        <v>54</v>
      </c>
      <c r="C19" s="6" t="n">
        <v>250</v>
      </c>
      <c r="D19" s="5" t="n">
        <v>62250</v>
      </c>
      <c r="E19" s="4" t="s">
        <v>54</v>
      </c>
      <c r="F19" s="5" t="n">
        <v>62500</v>
      </c>
    </row>
    <row r="20" spans="1:6">
      <c r="A20" s="3" t="s">
        <v>131</v>
      </c>
    </row>
    <row r="21" spans="1:6">
      <c r="A21" s="4" t="s">
        <v>132</v>
      </c>
      <c r="B21" s="4" t="s">
        <v>54</v>
      </c>
      <c r="C21" s="4" t="s">
        <v>54</v>
      </c>
      <c r="D21" s="5" t="n">
        <v>44719</v>
      </c>
      <c r="E21" s="4" t="s">
        <v>54</v>
      </c>
      <c r="F21" s="5" t="n">
        <v>44719</v>
      </c>
    </row>
    <row r="22" spans="1:6">
      <c r="A22" s="4" t="s">
        <v>133</v>
      </c>
      <c r="B22" s="4" t="s">
        <v>54</v>
      </c>
      <c r="C22" s="4" t="s">
        <v>54</v>
      </c>
      <c r="D22" s="4" t="s">
        <v>54</v>
      </c>
      <c r="E22" s="5" t="n">
        <v>-3082510</v>
      </c>
      <c r="F22" s="5" t="n">
        <v>-3082510</v>
      </c>
    </row>
    <row r="23" spans="1:6">
      <c r="A23" s="4" t="s">
        <v>134</v>
      </c>
      <c r="B23" s="5" t="n">
        <v>643790</v>
      </c>
      <c r="C23" s="5" t="n">
        <v>25349236</v>
      </c>
    </row>
    <row r="24" spans="1:6">
      <c r="A24" s="4" t="s">
        <v>135</v>
      </c>
      <c r="B24" s="6" t="n">
        <v>644</v>
      </c>
      <c r="C24" s="6" t="n">
        <v>25349</v>
      </c>
      <c r="D24" s="5" t="n">
        <v>9969520</v>
      </c>
      <c r="E24" s="5" t="n">
        <v>-14552887</v>
      </c>
      <c r="F24" s="5" t="n">
        <v>-4557374</v>
      </c>
    </row>
    <row r="25" spans="1:6">
      <c r="A25" s="4" t="s">
        <v>116</v>
      </c>
      <c r="F25" s="5" t="n">
        <v>2240584</v>
      </c>
    </row>
    <row r="26" spans="1:6">
      <c r="A26" s="4" t="s">
        <v>119</v>
      </c>
      <c r="B26" s="5" t="n">
        <v>76500</v>
      </c>
      <c r="C26" s="4" t="s">
        <v>54</v>
      </c>
    </row>
    <row r="27" spans="1:6">
      <c r="A27" s="4" t="s">
        <v>120</v>
      </c>
      <c r="B27" s="6" t="n">
        <v>76</v>
      </c>
      <c r="C27" s="4" t="s">
        <v>54</v>
      </c>
      <c r="D27" s="5" t="n">
        <v>573675</v>
      </c>
      <c r="E27" s="4" t="s">
        <v>54</v>
      </c>
      <c r="F27" s="5" t="n">
        <v>573751</v>
      </c>
    </row>
    <row r="28" spans="1:6">
      <c r="A28" s="4" t="s">
        <v>122</v>
      </c>
      <c r="F28" s="5" t="n">
        <v>120000</v>
      </c>
    </row>
    <row r="29" spans="1:6">
      <c r="A29" s="3" t="s">
        <v>125</v>
      </c>
    </row>
    <row r="30" spans="1:6">
      <c r="A30" s="4" t="s">
        <v>126</v>
      </c>
      <c r="B30" s="4" t="s">
        <v>54</v>
      </c>
      <c r="C30" s="4" t="s">
        <v>54</v>
      </c>
      <c r="D30" s="5" t="n">
        <v>-451283</v>
      </c>
      <c r="E30" s="4" t="s">
        <v>54</v>
      </c>
      <c r="F30" s="5" t="n">
        <v>-451283</v>
      </c>
    </row>
    <row r="31" spans="1:6">
      <c r="A31" s="4" t="s">
        <v>127</v>
      </c>
      <c r="B31" s="4" t="s">
        <v>54</v>
      </c>
      <c r="C31" s="5" t="n">
        <v>728375</v>
      </c>
    </row>
    <row r="32" spans="1:6">
      <c r="A32" s="4" t="s">
        <v>128</v>
      </c>
      <c r="B32" s="4" t="s">
        <v>54</v>
      </c>
      <c r="C32" s="6" t="n">
        <v>729</v>
      </c>
      <c r="D32" s="5" t="n">
        <v>545552</v>
      </c>
      <c r="E32" s="4" t="s">
        <v>54</v>
      </c>
      <c r="F32" s="5" t="n">
        <v>546281</v>
      </c>
    </row>
    <row r="33" spans="1:6">
      <c r="A33" s="3" t="s">
        <v>131</v>
      </c>
    </row>
    <row r="34" spans="1:6">
      <c r="A34" s="4" t="s">
        <v>133</v>
      </c>
      <c r="B34" s="4" t="s">
        <v>54</v>
      </c>
      <c r="C34" s="4" t="s">
        <v>54</v>
      </c>
      <c r="D34" s="4" t="s">
        <v>54</v>
      </c>
      <c r="E34" s="5" t="n">
        <v>-2117446</v>
      </c>
      <c r="F34" s="5" t="n">
        <v>-2117446</v>
      </c>
    </row>
    <row r="35" spans="1:6">
      <c r="A35" s="4" t="s">
        <v>136</v>
      </c>
      <c r="B35" s="5" t="n">
        <v>140001</v>
      </c>
      <c r="C35" s="4" t="s">
        <v>54</v>
      </c>
    </row>
    <row r="36" spans="1:6">
      <c r="A36" s="4" t="s">
        <v>137</v>
      </c>
      <c r="B36" s="6" t="n">
        <v>140</v>
      </c>
      <c r="C36" s="4" t="s">
        <v>54</v>
      </c>
      <c r="D36" s="5" t="n">
        <v>1049860</v>
      </c>
      <c r="E36" s="4" t="s">
        <v>54</v>
      </c>
      <c r="F36" s="5" t="n">
        <v>1050000</v>
      </c>
    </row>
    <row r="37" spans="1:6">
      <c r="A37" s="4" t="s">
        <v>138</v>
      </c>
      <c r="B37" s="4" t="s">
        <v>54</v>
      </c>
      <c r="C37" s="4" t="s">
        <v>54</v>
      </c>
    </row>
    <row r="38" spans="1:6">
      <c r="A38" s="4" t="s">
        <v>139</v>
      </c>
      <c r="B38" s="4" t="s">
        <v>54</v>
      </c>
      <c r="C38" s="4" t="s">
        <v>54</v>
      </c>
      <c r="D38" s="5" t="n">
        <v>35900</v>
      </c>
      <c r="E38" s="4" t="s">
        <v>54</v>
      </c>
      <c r="F38" s="5" t="n">
        <v>35900</v>
      </c>
    </row>
    <row r="39" spans="1:6">
      <c r="A39" s="4" t="s">
        <v>140</v>
      </c>
      <c r="B39" s="5" t="n">
        <v>860291</v>
      </c>
      <c r="C39" s="5" t="n">
        <v>26077611</v>
      </c>
    </row>
    <row r="40" spans="1:6">
      <c r="A40" s="4" t="s">
        <v>141</v>
      </c>
      <c r="B40" s="6" t="n">
        <v>860</v>
      </c>
      <c r="C40" s="6" t="n">
        <v>26078</v>
      </c>
      <c r="D40" s="6" t="n">
        <v>11723224</v>
      </c>
      <c r="E40" s="6" t="n">
        <v>-16670333</v>
      </c>
      <c r="F40" s="6" t="n">
        <v>-4920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569</v>
      </c>
      <c r="B1" s="2" t="s">
        <v>570</v>
      </c>
      <c r="H1" s="2" t="s">
        <v>571</v>
      </c>
    </row>
    <row r="2" spans="1:8">
      <c r="B2" s="2" t="s">
        <v>572</v>
      </c>
      <c r="C2" s="2" t="s">
        <v>573</v>
      </c>
      <c r="D2" s="2" t="s">
        <v>2</v>
      </c>
      <c r="E2" s="2" t="s">
        <v>574</v>
      </c>
      <c r="F2" s="2" t="s">
        <v>4</v>
      </c>
      <c r="G2" s="2" t="s">
        <v>575</v>
      </c>
      <c r="H2" s="2" t="s">
        <v>572</v>
      </c>
    </row>
    <row r="3" spans="1:8">
      <c r="A3" s="4" t="s">
        <v>576</v>
      </c>
      <c r="D3" s="6" t="n">
        <v>50000</v>
      </c>
      <c r="E3" s="6" t="n">
        <v>50000</v>
      </c>
      <c r="F3" s="6" t="n">
        <v>150000</v>
      </c>
      <c r="G3" s="6" t="n">
        <v>200000</v>
      </c>
    </row>
    <row r="4" spans="1:8">
      <c r="A4" s="4" t="s">
        <v>577</v>
      </c>
    </row>
    <row r="5" spans="1:8">
      <c r="A5" s="4" t="s">
        <v>576</v>
      </c>
      <c r="B5" s="6" t="n">
        <v>25000</v>
      </c>
      <c r="C5" s="6" t="n">
        <v>25000</v>
      </c>
      <c r="H5" s="6" t="n">
        <v>50000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579</v>
      </c>
      <c r="C1" s="2" t="s">
        <v>580</v>
      </c>
      <c r="D1" s="2" t="s">
        <v>575</v>
      </c>
      <c r="E1" s="2" t="s">
        <v>2</v>
      </c>
      <c r="F1" s="2" t="s">
        <v>38</v>
      </c>
      <c r="G1" s="2" t="s">
        <v>581</v>
      </c>
    </row>
    <row r="2" spans="1:7">
      <c r="A2" s="4" t="s">
        <v>582</v>
      </c>
      <c r="E2" s="6" t="n">
        <v>274937</v>
      </c>
      <c r="F2" s="6" t="n">
        <v>637318</v>
      </c>
    </row>
    <row r="3" spans="1:7">
      <c r="A3" s="4" t="s">
        <v>583</v>
      </c>
      <c r="E3" s="5" t="n">
        <v>532790</v>
      </c>
      <c r="F3" s="5" t="n">
        <v>749244</v>
      </c>
    </row>
    <row r="4" spans="1:7">
      <c r="A4" s="4" t="s">
        <v>577</v>
      </c>
    </row>
    <row r="5" spans="1:7">
      <c r="A5" s="4" t="s">
        <v>584</v>
      </c>
      <c r="B5" s="6" t="n">
        <v>250000</v>
      </c>
    </row>
    <row r="6" spans="1:7">
      <c r="A6" s="4" t="s">
        <v>585</v>
      </c>
    </row>
    <row r="7" spans="1:7">
      <c r="A7" s="4" t="s">
        <v>582</v>
      </c>
      <c r="C7" s="6" t="n">
        <v>50000</v>
      </c>
      <c r="E7" s="5" t="n">
        <v>0</v>
      </c>
      <c r="F7" s="5" t="n">
        <v>200000</v>
      </c>
    </row>
    <row r="8" spans="1:7">
      <c r="A8" s="4" t="s">
        <v>583</v>
      </c>
      <c r="E8" s="5" t="n">
        <v>150000</v>
      </c>
      <c r="F8" s="5" t="n">
        <v>150000</v>
      </c>
    </row>
    <row r="9" spans="1:7">
      <c r="A9" s="4" t="s">
        <v>586</v>
      </c>
    </row>
    <row r="10" spans="1:7">
      <c r="A10" s="4" t="s">
        <v>587</v>
      </c>
      <c r="D10" s="6" t="n">
        <v>200000</v>
      </c>
    </row>
    <row r="11" spans="1:7">
      <c r="A11" s="4" t="s">
        <v>582</v>
      </c>
      <c r="E11" s="6" t="n">
        <v>450000</v>
      </c>
      <c r="F11" s="6" t="n">
        <v>840000</v>
      </c>
    </row>
    <row r="12" spans="1:7">
      <c r="A12" s="4" t="s">
        <v>588</v>
      </c>
    </row>
    <row r="13" spans="1:7">
      <c r="A13" s="4" t="s">
        <v>589</v>
      </c>
      <c r="G13" s="6" t="n">
        <v>150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34"/>
  </cols>
  <sheetData>
    <row r="1" spans="1:9">
      <c r="A1" s="1" t="s">
        <v>590</v>
      </c>
      <c r="B1" s="2" t="s">
        <v>591</v>
      </c>
      <c r="C1" s="2" t="s">
        <v>592</v>
      </c>
      <c r="D1" s="2" t="s">
        <v>593</v>
      </c>
      <c r="E1" s="2" t="s">
        <v>594</v>
      </c>
      <c r="F1" s="2" t="s">
        <v>595</v>
      </c>
      <c r="G1" s="2" t="s">
        <v>596</v>
      </c>
      <c r="H1" s="2" t="s">
        <v>597</v>
      </c>
      <c r="I1" s="2" t="s">
        <v>598</v>
      </c>
    </row>
    <row r="2" spans="1:9">
      <c r="A2" s="3" t="s">
        <v>599</v>
      </c>
    </row>
    <row r="3" spans="1:9">
      <c r="A3" s="4" t="s">
        <v>600</v>
      </c>
      <c r="B3" s="6" t="n">
        <v>2673000</v>
      </c>
      <c r="D3" s="6" t="n">
        <v>300000</v>
      </c>
      <c r="E3" s="6" t="n">
        <v>100000</v>
      </c>
      <c r="F3" s="6" t="n">
        <v>100000</v>
      </c>
      <c r="G3" s="6" t="n">
        <v>400000</v>
      </c>
      <c r="H3" s="6" t="n">
        <v>100000</v>
      </c>
    </row>
    <row r="4" spans="1:9">
      <c r="A4" s="4" t="s">
        <v>289</v>
      </c>
    </row>
    <row r="5" spans="1:9">
      <c r="A5" s="3" t="s">
        <v>599</v>
      </c>
    </row>
    <row r="6" spans="1:9">
      <c r="A6" s="4" t="s">
        <v>601</v>
      </c>
      <c r="B6" s="5" t="n">
        <v>43333</v>
      </c>
    </row>
    <row r="7" spans="1:9">
      <c r="A7" s="4" t="s">
        <v>602</v>
      </c>
    </row>
    <row r="8" spans="1:9">
      <c r="A8" s="3" t="s">
        <v>599</v>
      </c>
    </row>
    <row r="9" spans="1:9">
      <c r="A9" s="4" t="s">
        <v>603</v>
      </c>
      <c r="I9" s="5" t="n">
        <v>2</v>
      </c>
    </row>
    <row r="10" spans="1:9">
      <c r="A10" s="4" t="s">
        <v>604</v>
      </c>
      <c r="C10" s="6" t="n">
        <v>100000</v>
      </c>
    </row>
    <row r="11" spans="1:9">
      <c r="A11" s="4" t="s">
        <v>605</v>
      </c>
    </row>
    <row r="12" spans="1:9">
      <c r="A12" s="3" t="s">
        <v>599</v>
      </c>
    </row>
    <row r="13" spans="1:9">
      <c r="A13" s="4" t="s">
        <v>600</v>
      </c>
      <c r="I13" s="6" t="n">
        <v>225000</v>
      </c>
    </row>
    <row r="14" spans="1:9">
      <c r="A14" s="4" t="s">
        <v>606</v>
      </c>
    </row>
    <row r="15" spans="1:9">
      <c r="A15" s="3" t="s">
        <v>599</v>
      </c>
    </row>
    <row r="16" spans="1:9">
      <c r="A16" s="4" t="s">
        <v>601</v>
      </c>
      <c r="I16" s="5"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14"/>
    <col customWidth="1" max="8" min="8" width="13"/>
    <col customWidth="1" max="9" min="9" width="14"/>
  </cols>
  <sheetData>
    <row r="1" spans="1:9">
      <c r="A1" s="1" t="s">
        <v>607</v>
      </c>
      <c r="B1" s="2" t="s">
        <v>608</v>
      </c>
      <c r="D1" s="2" t="s">
        <v>609</v>
      </c>
    </row>
    <row r="2" spans="1:9">
      <c r="B2" s="2" t="s">
        <v>610</v>
      </c>
      <c r="C2" s="2" t="s">
        <v>611</v>
      </c>
      <c r="D2" s="2" t="s">
        <v>612</v>
      </c>
      <c r="E2" s="2" t="s">
        <v>2</v>
      </c>
      <c r="F2" s="2" t="s">
        <v>38</v>
      </c>
      <c r="G2" s="2" t="s">
        <v>405</v>
      </c>
      <c r="H2" s="2" t="s">
        <v>402</v>
      </c>
      <c r="I2" s="2" t="s">
        <v>403</v>
      </c>
    </row>
    <row r="3" spans="1:9">
      <c r="A3" s="3" t="s">
        <v>613</v>
      </c>
    </row>
    <row r="4" spans="1:9">
      <c r="A4" s="4" t="s">
        <v>614</v>
      </c>
      <c r="E4" s="8" t="n">
        <v>7.5</v>
      </c>
    </row>
    <row r="5" spans="1:9">
      <c r="A5" s="4" t="s">
        <v>289</v>
      </c>
    </row>
    <row r="6" spans="1:9">
      <c r="A6" s="3" t="s">
        <v>613</v>
      </c>
    </row>
    <row r="7" spans="1:9">
      <c r="A7" s="4" t="s">
        <v>290</v>
      </c>
      <c r="E7" s="5" t="n">
        <v>43333</v>
      </c>
    </row>
    <row r="8" spans="1:9">
      <c r="A8" s="4" t="s">
        <v>70</v>
      </c>
    </row>
    <row r="9" spans="1:9">
      <c r="A9" s="3" t="s">
        <v>613</v>
      </c>
    </row>
    <row r="10" spans="1:9">
      <c r="A10" s="4" t="s">
        <v>614</v>
      </c>
      <c r="G10" s="8" t="n">
        <v>7.5</v>
      </c>
    </row>
    <row r="11" spans="1:9">
      <c r="A11" s="4" t="s">
        <v>290</v>
      </c>
      <c r="E11" s="5" t="n">
        <v>860291</v>
      </c>
      <c r="F11" s="5" t="n">
        <v>643790</v>
      </c>
      <c r="H11" s="5" t="n">
        <v>9000</v>
      </c>
      <c r="I11" s="5" t="n">
        <v>60000</v>
      </c>
    </row>
    <row r="12" spans="1:9">
      <c r="A12" s="4" t="s">
        <v>615</v>
      </c>
    </row>
    <row r="13" spans="1:9">
      <c r="A13" s="3" t="s">
        <v>613</v>
      </c>
    </row>
    <row r="14" spans="1:9">
      <c r="A14" s="4" t="s">
        <v>616</v>
      </c>
      <c r="D14" s="6" t="n">
        <v>325000</v>
      </c>
    </row>
    <row r="15" spans="1:9">
      <c r="A15" s="4" t="s">
        <v>617</v>
      </c>
      <c r="D15" s="6" t="n">
        <v>43333</v>
      </c>
    </row>
    <row r="16" spans="1:9">
      <c r="A16" s="4" t="s">
        <v>614</v>
      </c>
      <c r="D16" s="8" t="n">
        <v>7.5</v>
      </c>
    </row>
    <row r="17" spans="1:9">
      <c r="A17" s="4" t="s">
        <v>618</v>
      </c>
    </row>
    <row r="18" spans="1:9">
      <c r="A18" s="3" t="s">
        <v>613</v>
      </c>
    </row>
    <row r="19" spans="1:9">
      <c r="A19" s="4" t="s">
        <v>614</v>
      </c>
      <c r="C19" s="8" t="n">
        <v>7.5</v>
      </c>
    </row>
    <row r="20" spans="1:9">
      <c r="A20" s="4" t="s">
        <v>290</v>
      </c>
      <c r="C20" s="5" t="n">
        <v>1000000</v>
      </c>
    </row>
    <row r="21" spans="1:9">
      <c r="A21" s="4" t="s">
        <v>619</v>
      </c>
      <c r="C21" s="4" t="s">
        <v>620</v>
      </c>
    </row>
    <row r="22" spans="1:9">
      <c r="A22" s="4" t="s">
        <v>621</v>
      </c>
    </row>
    <row r="23" spans="1:9">
      <c r="A23" s="3" t="s">
        <v>613</v>
      </c>
    </row>
    <row r="24" spans="1:9">
      <c r="A24" s="4" t="s">
        <v>622</v>
      </c>
      <c r="B24" s="6" t="n">
        <v>2000000</v>
      </c>
    </row>
    <row r="25" spans="1:9">
      <c r="A25" s="4" t="s">
        <v>623</v>
      </c>
      <c r="B25" s="4" t="s">
        <v>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133</v>
      </c>
      <c r="B4" s="6" t="n">
        <v>-2117446</v>
      </c>
      <c r="C4" s="6" t="n">
        <v>-3082510</v>
      </c>
    </row>
    <row r="5" spans="1:3">
      <c r="A5" s="3" t="s">
        <v>144</v>
      </c>
    </row>
    <row r="6" spans="1:3">
      <c r="A6" s="4" t="s">
        <v>97</v>
      </c>
      <c r="B6" s="5" t="n">
        <v>-485500</v>
      </c>
      <c r="C6" s="5" t="n">
        <v>-590173</v>
      </c>
    </row>
    <row r="7" spans="1:3">
      <c r="A7" s="4" t="s">
        <v>95</v>
      </c>
      <c r="B7" s="5" t="n">
        <v>209655</v>
      </c>
      <c r="C7" s="5" t="n">
        <v>438162</v>
      </c>
    </row>
    <row r="8" spans="1:3">
      <c r="A8" s="4" t="s">
        <v>99</v>
      </c>
      <c r="B8" s="5" t="n">
        <v>191251</v>
      </c>
      <c r="C8" s="5" t="n">
        <v>725355</v>
      </c>
    </row>
    <row r="9" spans="1:3">
      <c r="A9" s="4" t="s">
        <v>145</v>
      </c>
      <c r="B9" s="4" t="s">
        <v>54</v>
      </c>
      <c r="C9" s="5" t="n">
        <v>38393</v>
      </c>
    </row>
    <row r="10" spans="1:3">
      <c r="A10" s="4" t="s">
        <v>98</v>
      </c>
      <c r="B10" s="5" t="n">
        <v>-73100</v>
      </c>
      <c r="C10" s="4" t="s">
        <v>54</v>
      </c>
    </row>
    <row r="11" spans="1:3">
      <c r="A11" s="4" t="s">
        <v>146</v>
      </c>
      <c r="B11" s="5" t="n">
        <v>0</v>
      </c>
      <c r="C11" s="5" t="n">
        <v>407</v>
      </c>
    </row>
    <row r="12" spans="1:3">
      <c r="A12" s="3" t="s">
        <v>131</v>
      </c>
    </row>
    <row r="13" spans="1:3">
      <c r="A13" s="4" t="s">
        <v>147</v>
      </c>
      <c r="B13" s="5" t="n">
        <v>-22500</v>
      </c>
      <c r="C13" s="4" t="s">
        <v>54</v>
      </c>
    </row>
    <row r="14" spans="1:3">
      <c r="A14" s="4" t="s">
        <v>132</v>
      </c>
      <c r="B14" s="5" t="n">
        <v>3385</v>
      </c>
      <c r="C14" s="5" t="n">
        <v>44719</v>
      </c>
    </row>
    <row r="15" spans="1:3">
      <c r="A15" s="3" t="s">
        <v>148</v>
      </c>
    </row>
    <row r="16" spans="1:3">
      <c r="A16" s="4" t="s">
        <v>41</v>
      </c>
      <c r="B16" s="5" t="n">
        <v>85767</v>
      </c>
      <c r="C16" s="5" t="n">
        <v>-23105</v>
      </c>
    </row>
    <row r="17" spans="1:3">
      <c r="A17" s="4" t="s">
        <v>42</v>
      </c>
      <c r="B17" s="5" t="n">
        <v>28004</v>
      </c>
      <c r="C17" s="5" t="n">
        <v>34394</v>
      </c>
    </row>
    <row r="18" spans="1:3">
      <c r="A18" s="4" t="s">
        <v>45</v>
      </c>
      <c r="B18" s="5" t="n">
        <v>75962</v>
      </c>
      <c r="C18" s="5" t="n">
        <v>-17270</v>
      </c>
    </row>
    <row r="19" spans="1:3">
      <c r="A19" s="4" t="s">
        <v>46</v>
      </c>
      <c r="B19" s="5" t="n">
        <v>-24955</v>
      </c>
      <c r="C19" s="5" t="n">
        <v>-134671</v>
      </c>
    </row>
    <row r="20" spans="1:3">
      <c r="A20" s="4" t="s">
        <v>48</v>
      </c>
      <c r="B20" s="5" t="n">
        <v>97202</v>
      </c>
      <c r="C20" s="5" t="n">
        <v>155804</v>
      </c>
    </row>
    <row r="21" spans="1:3">
      <c r="A21" s="4" t="s">
        <v>49</v>
      </c>
      <c r="B21" s="5" t="n">
        <v>14249</v>
      </c>
      <c r="C21" s="5" t="n">
        <v>3000</v>
      </c>
    </row>
    <row r="22" spans="1:3">
      <c r="A22" s="4" t="s">
        <v>50</v>
      </c>
      <c r="B22" s="5" t="n">
        <v>15912</v>
      </c>
      <c r="C22" s="5" t="n">
        <v>119681</v>
      </c>
    </row>
    <row r="23" spans="1:3">
      <c r="A23" s="4" t="s">
        <v>149</v>
      </c>
      <c r="B23" s="5" t="n">
        <v>-2002114</v>
      </c>
      <c r="C23" s="5" t="n">
        <v>-2287814</v>
      </c>
    </row>
    <row r="24" spans="1:3">
      <c r="A24" s="3" t="s">
        <v>150</v>
      </c>
    </row>
    <row r="25" spans="1:3">
      <c r="A25" s="4" t="s">
        <v>151</v>
      </c>
      <c r="B25" s="5" t="n">
        <v>500000</v>
      </c>
      <c r="C25" s="5" t="n">
        <v>135000</v>
      </c>
    </row>
    <row r="26" spans="1:3">
      <c r="A26" s="4" t="s">
        <v>152</v>
      </c>
      <c r="B26" s="4" t="s">
        <v>54</v>
      </c>
      <c r="C26" s="5" t="n">
        <v>225000</v>
      </c>
    </row>
    <row r="27" spans="1:3">
      <c r="A27" s="4" t="s">
        <v>153</v>
      </c>
      <c r="B27" s="5" t="n">
        <v>1050000</v>
      </c>
      <c r="C27" s="5" t="n">
        <v>2295127</v>
      </c>
    </row>
    <row r="28" spans="1:3">
      <c r="A28" s="4" t="s">
        <v>154</v>
      </c>
      <c r="B28" s="5" t="n">
        <v>100000</v>
      </c>
      <c r="C28" s="4" t="s">
        <v>54</v>
      </c>
    </row>
    <row r="29" spans="1:3">
      <c r="A29" s="4" t="s">
        <v>155</v>
      </c>
      <c r="B29" s="5" t="n">
        <v>1650000</v>
      </c>
      <c r="C29" s="5" t="n">
        <v>2655127</v>
      </c>
    </row>
    <row r="30" spans="1:3">
      <c r="A30" s="4" t="s">
        <v>156</v>
      </c>
      <c r="B30" s="5" t="n">
        <v>-352114</v>
      </c>
      <c r="C30" s="5" t="n">
        <v>367313</v>
      </c>
    </row>
    <row r="31" spans="1:3">
      <c r="A31" s="4" t="s">
        <v>157</v>
      </c>
      <c r="B31" s="5" t="n">
        <v>371048</v>
      </c>
      <c r="C31" s="5" t="n">
        <v>3735</v>
      </c>
    </row>
    <row r="32" spans="1:3">
      <c r="A32" s="4" t="s">
        <v>158</v>
      </c>
      <c r="B32" s="5" t="n">
        <v>18934</v>
      </c>
      <c r="C32" s="5" t="n">
        <v>371048</v>
      </c>
    </row>
    <row r="33" spans="1:3">
      <c r="A33" s="3" t="s">
        <v>159</v>
      </c>
    </row>
    <row r="34" spans="1:3">
      <c r="A34" s="4" t="s">
        <v>160</v>
      </c>
      <c r="B34" s="5" t="n">
        <v>18030</v>
      </c>
      <c r="C34" s="4" t="s">
        <v>54</v>
      </c>
    </row>
    <row r="35" spans="1:3">
      <c r="A35" s="3" t="s">
        <v>161</v>
      </c>
    </row>
    <row r="36" spans="1:3">
      <c r="A36" s="4" t="s">
        <v>162</v>
      </c>
      <c r="B36" s="5" t="n">
        <v>573751</v>
      </c>
      <c r="C36" s="5" t="n">
        <v>2291480</v>
      </c>
    </row>
    <row r="37" spans="1:3">
      <c r="A37" s="4" t="s">
        <v>163</v>
      </c>
      <c r="B37" s="4" t="s">
        <v>54</v>
      </c>
      <c r="C37" s="5" t="n">
        <v>54543</v>
      </c>
    </row>
    <row r="38" spans="1:3">
      <c r="A38" s="4" t="s">
        <v>164</v>
      </c>
      <c r="B38" s="5" t="n">
        <v>451283</v>
      </c>
      <c r="C38" s="5" t="n">
        <v>240559</v>
      </c>
    </row>
    <row r="39" spans="1:3">
      <c r="A39" s="4" t="s">
        <v>165</v>
      </c>
      <c r="B39" s="4" t="s">
        <v>54</v>
      </c>
      <c r="C39" s="5" t="n">
        <v>62500</v>
      </c>
    </row>
    <row r="40" spans="1:3">
      <c r="A40" s="4" t="s">
        <v>166</v>
      </c>
      <c r="B40" s="5" t="n">
        <v>546281</v>
      </c>
      <c r="C40" s="5" t="n">
        <v>132173</v>
      </c>
    </row>
    <row r="41" spans="1:3">
      <c r="A41" s="4" t="s">
        <v>167</v>
      </c>
      <c r="B41" s="4" t="s">
        <v>54</v>
      </c>
      <c r="C41" s="5" t="n">
        <v>237188</v>
      </c>
    </row>
    <row r="42" spans="1:3">
      <c r="A42" s="4" t="s">
        <v>168</v>
      </c>
      <c r="B42" s="5" t="n">
        <v>35900</v>
      </c>
      <c r="C42" s="4" t="s">
        <v>54</v>
      </c>
    </row>
    <row r="43" spans="1:3">
      <c r="A43" s="4" t="s">
        <v>169</v>
      </c>
      <c r="B43" s="6" t="n">
        <v>57800</v>
      </c>
      <c r="C43" s="6" t="n">
        <v>67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21:15:09Z</dcterms:created>
  <dcterms:modified xmlns:dcterms="http://purl.org/dc/terms/" xmlns:xsi="http://www.w3.org/2001/XMLSchema-instance" xsi:type="dcterms:W3CDTF">2019-03-29T21:15:09Z</dcterms:modified>
</cp:coreProperties>
</file>